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Assets and Liabil" sheetId="2" r:id="rId2"/>
    <s:sheet name="Statements of Assets and Liabi3" sheetId="3" r:id="rId3"/>
    <s:sheet name="Statements of Operations" sheetId="4" r:id="rId4"/>
    <s:sheet name="Statements of Changes in Net As" sheetId="5" r:id="rId5"/>
    <s:sheet name="Statements of Cash Flows" sheetId="6" r:id="rId6"/>
    <s:sheet name="Schedules of Investments" sheetId="7" r:id="rId7"/>
    <s:sheet name="Note 1 - Organization" sheetId="8" r:id="rId8"/>
    <s:sheet name="Note 2 - Significant Accounting" sheetId="9" r:id="rId9"/>
    <s:sheet name="Note 3 - Offering of the Shares" sheetId="10" r:id="rId10"/>
    <s:sheet name="Note 4 - Trust Expenses" sheetId="11" r:id="rId11"/>
    <s:sheet name="Note 5 - Related Parties" sheetId="12" r:id="rId12"/>
    <s:sheet name="Note 6 - Indemnification" sheetId="13" r:id="rId13"/>
    <s:sheet name="Note 7 - Commitments and Contin" sheetId="14" r:id="rId14"/>
    <s:sheet name="Note 8 - Financial Highlights" sheetId="15" r:id="rId15"/>
    <s:sheet name="Note 9 - Investing in Index Fut" sheetId="16" r:id="rId16"/>
    <s:sheet name="Note 10 - Investment Valuation" sheetId="17" r:id="rId17"/>
    <s:sheet name="Accounting Policies, by Policy " sheetId="18" r:id="rId18"/>
    <s:sheet name="Schedules of Investments (Table" sheetId="19" r:id="rId19"/>
    <s:sheet name="Note 8 - Financial Highlights (" sheetId="20" r:id="rId20"/>
    <s:sheet name="Note 9 - Investing in Index F21" sheetId="21" r:id="rId21"/>
    <s:sheet name="Note 10 - Investment Valuation " sheetId="22" r:id="rId22"/>
    <s:sheet name="Schedules of Investments (Detai" sheetId="23" r:id="rId23"/>
    <s:sheet name="Schedules of Investments (Det24" sheetId="24" r:id="rId24"/>
    <s:sheet name="Schedules of Investments (Det25" sheetId="25" r:id="rId25"/>
    <s:sheet name="Note 1 - Organization (Details)" sheetId="26" r:id="rId26"/>
    <s:sheet name="Note 2 - Significant Accounti27" sheetId="27" r:id="rId27"/>
    <s:sheet name="Note 3 - Offering of the Shar28" sheetId="28" r:id="rId28"/>
    <s:sheet name="Note 4 - Trust Expenses (Detail" sheetId="29" r:id="rId29"/>
    <s:sheet name="Note 8 - Financial Highlights30" sheetId="30" r:id="rId30"/>
    <s:sheet name="Note 9 - Investing in Index F31" sheetId="31" r:id="rId31"/>
    <s:sheet name="Note 9 - Investing in Index F32" sheetId="32" r:id="rId32"/>
    <s:sheet name="Note 9 - Investing in Index F33" sheetId="33" r:id="rId33"/>
    <s:sheet name="Note 10 - Investment Valuatio34" sheetId="34" r:id="rId34"/>
  </s:sheets>
  <s:definedNames/>
  <s:calcPr calcId="124519" calcMode="auto" fullCalcOnLoad="1"/>
</s:workbook>
</file>

<file path=xl/sharedStrings.xml><?xml version="1.0" encoding="utf-8"?>
<sst xmlns="http://schemas.openxmlformats.org/spreadsheetml/2006/main" uniqueCount="354">
  <si>
    <t>Document And Entity Information - USD ($)</t>
  </si>
  <si>
    <t>12 Months Ended</t>
  </si>
  <si>
    <t>Dec. 31, 2015</t>
  </si>
  <si>
    <t>Jun. 30, 2015</t>
  </si>
  <si>
    <t>Document and Entity Information [Abstract]</t>
  </si>
  <si>
    <t>Entity Registrant Name</t>
  </si>
  <si>
    <t>iShares S&amp;P GSCI Commodity-Indexed Trust</t>
  </si>
  <si>
    <t>Trading Symbol</t>
  </si>
  <si>
    <t>gsg</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Statements of Assets and Liabilities - USD ($)</t>
  </si>
  <si>
    <t>Dec. 31, 2014</t>
  </si>
  <si>
    <t>Assets</t>
  </si>
  <si>
    <t>Cash and cash equivalents</t>
  </si>
  <si>
    <t>[1]</t>
  </si>
  <si>
    <t>Short-term investments(b)</t>
  </si>
  <si>
    <t>[2]</t>
  </si>
  <si>
    <t>Short-term investments held at brokers (restricted)(c)</t>
  </si>
  <si>
    <t>[3]</t>
  </si>
  <si>
    <t>Receivable for capital Shares sold</t>
  </si>
  <si>
    <t>Receivable for variation margin on open futures contracts (Note 9)</t>
  </si>
  <si>
    <t>Total Assets</t>
  </si>
  <si>
    <t>Liabilities</t>
  </si>
  <si>
    <t>Payable for variation margin on open futures contracts (Note 9)</t>
  </si>
  <si>
    <t>Payable for capital shares redeemed</t>
  </si>
  <si>
    <t>Due to brokers</t>
  </si>
  <si>
    <t>Sponsor's fees payable</t>
  </si>
  <si>
    <t>Total Liabilities</t>
  </si>
  <si>
    <t>Commitments and contingent liabilities (Note 7)</t>
  </si>
  <si>
    <t xml:space="preserve"> </t>
  </si>
  <si>
    <t>Net Assets</t>
  </si>
  <si>
    <t>[1],[4]</t>
  </si>
  <si>
    <t>Shares issued and outstanding(d) (in Shares)</t>
  </si>
  <si>
    <t>[5]</t>
  </si>
  <si>
    <t>Net Asset Value per Share (Note 2G) (in Dollars per share)</t>
  </si>
  <si>
    <t>Previously reported as "Statements of Financial Condition." Please refer to Note 2A.</t>
  </si>
  <si>
    <t>Cost of short-term investments: $585,650,805 and $731,902,394, respectively.</t>
  </si>
  <si>
    <t>Cost of short-term investments held at brokers (restricted): $66,255,130 and $52,852,591, respectively.</t>
  </si>
  <si>
    <t>[4]</t>
  </si>
  <si>
    <t>Previously reported as "Statements of Changes in Shareholders' Capital." Please refer to Note 2A.</t>
  </si>
  <si>
    <t>No par value, unlimited amount authorized.</t>
  </si>
  <si>
    <t>Statements of Assets and Liabilities (Parentheticals) - USD ($)</t>
  </si>
  <si>
    <t>Cost of short-term investments</t>
  </si>
  <si>
    <t>Cost of short-term investments held at brokers (restricted)</t>
  </si>
  <si>
    <t>Shares, outstanding (in Shares)</t>
  </si>
  <si>
    <t>Shares, par value (in Dollars per share)</t>
  </si>
  <si>
    <t>Statements of Operations - USD ($)</t>
  </si>
  <si>
    <t>Dec. 31, 2013</t>
  </si>
  <si>
    <t>Investment Income</t>
  </si>
  <si>
    <t>Interest</t>
  </si>
  <si>
    <t>Total investment income</t>
  </si>
  <si>
    <t>Expenses</t>
  </si>
  <si>
    <t>Sponsor's fees</t>
  </si>
  <si>
    <t>Brokerage commissions and fees</t>
  </si>
  <si>
    <t>Total expenses</t>
  </si>
  <si>
    <t>Net investment loss</t>
  </si>
  <si>
    <t>Net realized gain (loss) from:</t>
  </si>
  <si>
    <t>Short-term investments</t>
  </si>
  <si>
    <t>Futures contracts</t>
  </si>
  <si>
    <t>Net realized loss</t>
  </si>
  <si>
    <t>Net change in unrealized appreciation/depreciation on:</t>
  </si>
  <si>
    <t>Net change in unrealized appreciation/depreciation</t>
  </si>
  <si>
    <t>Net realized and unrealized loss</t>
  </si>
  <si>
    <t>Net decrease in net assets resulting from operations</t>
  </si>
  <si>
    <t>Net decrease in net assets per Share (in Dollars per share)</t>
  </si>
  <si>
    <t>Weighted-average Shares outstanding (in Shares)</t>
  </si>
  <si>
    <t>Statements of Changes in Net Assets - USD ($)</t>
  </si>
  <si>
    <t>Net Assets, Beginning of Period</t>
  </si>
  <si>
    <t>Operations:</t>
  </si>
  <si>
    <t>Capital Share Transactions:</t>
  </si>
  <si>
    <t>Contributions for Shares issued</t>
  </si>
  <si>
    <t>Distributions for Shares redeemed</t>
  </si>
  <si>
    <t>Net increase (decrease) in net assets from capital share transactions</t>
  </si>
  <si>
    <t>Increase (decrease) in net assets</t>
  </si>
  <si>
    <t>Net Assets, End of Period</t>
  </si>
  <si>
    <t>[1],[2]</t>
  </si>
  <si>
    <t>Shares issued and outstanding</t>
  </si>
  <si>
    <t>Shares issued (in Shares)</t>
  </si>
  <si>
    <t>Shares redeemed (in Shares)</t>
  </si>
  <si>
    <t>Net increase in Shares issued and outstanding (in Shares)</t>
  </si>
  <si>
    <t>Statements of Cash Flows - USD ($)</t>
  </si>
  <si>
    <t>Cash Flows from Operating Activities</t>
  </si>
  <si>
    <t>Adjustments to reconcile net decrease in net assets resulting from operations to net cash provided by (used in) operating activities:</t>
  </si>
  <si>
    <t>Purchases of short-term investments</t>
  </si>
  <si>
    <t>Sales/maturities of short-term investments</t>
  </si>
  <si>
    <t>Accretion of discount</t>
  </si>
  <si>
    <t>Net realized (gain) loss on short-term investments</t>
  </si>
  <si>
    <t>Net change in unrealized appreciation/depreciation on short-term investments</t>
  </si>
  <si>
    <t>Change in operating assets and liabilities:</t>
  </si>
  <si>
    <t>Cash and cash equivalents held at brokers (restricted)</t>
  </si>
  <si>
    <t>Receivable for variation margin on open futures contracts</t>
  </si>
  <si>
    <t>Interest receivable</t>
  </si>
  <si>
    <t>Payable for variation margin on open futures contracts</t>
  </si>
  <si>
    <t>Net cash provided by (used in) operating activities</t>
  </si>
  <si>
    <t>Cash Flows from Financing Activities</t>
  </si>
  <si>
    <t>Net cash provided by (used in) financing activities</t>
  </si>
  <si>
    <t>Net increase (decrease) in cash and cash equivalents</t>
  </si>
  <si>
    <t>Cash and Cash Equivalents</t>
  </si>
  <si>
    <t>Beginning of period</t>
  </si>
  <si>
    <t>End of period</t>
  </si>
  <si>
    <t>Schedules of Investments</t>
  </si>
  <si>
    <t>Schedule of Investments [Abstract]</t>
  </si>
  <si>
    <t>Investment Holdings, Schedule of Investments [Text Block]</t>
  </si>
  <si>
    <t xml:space="preserve">Schedules of Investments At December 31, 2015 and 2014 December 31, 2015
Security Description Face Amount Fair Value
U.S. Treasury bills (a)(b)
0.00% (c) $ 188,000,000 $ 187,999,248
0.00% (c) 144,000,000 143,995,536
0.20% due 01/21/16 53,000,000 52,997,456
0.02% due 01/28/16 100,000,000 99,991,300
0.11% - 0.12% due 02/04/16 30,000,000 29,997,390
0.22% due 03/03/16 18,000,000 17,996,832
0.23% due 03/24/16 30,000,000 29,988,180
0.26% due 03/31/16 89,000,000 88,962,442
Total United States Treasury bills (Cost: $651,905,935) 651,928,384
Total Investments – 97.90% 651,928,384
Other Assets, Less Liabilities – 2.10% 14,010,863
Net Assets – 100.00% $ 665,939,247 (a) A portion of the above United States Treasury bills are posted as margin for the Trust’s Index Futures position as described in Note 2D. (b) Rates shown are discount rates paid at the time of purchase. (c) Rounds to less than 0.01%. As of December 31, 2015, the open S&amp;P GSCI-ER futures contracts were as follows:
Number of Contracts Expiration Date Current Notional Amount Net Unrealized Depreciation
31,462 March 2016 $ 662,945,241 $ 15,155,741 December 31, 2014
Security Description Face Amount Fair Value
United States Treasury bills (a)(b)
0.01% - 0.06% due 01/08/15 $ 32,300,000 $ 32,299,935
0.02% - 0.06% due 01/15/15 41,671,000 41,670,625
0.06% due 01/22/15 85,655,000 85,653,544
0.02% - 0.06% due 01/29/15 60,274,000 60,272,855
0.01% - 0.06% due 02/05/15 44,568,000 44,566,930
0.03% - 0.05% due 02/12/15 145,000,000 144,997,100
0.01% - 0.05% due 02/19/15 66,336,000 66,334,475
0.03% due 03/05/15 104,000,000 103,996,880
0.03% - 0.05% due 03/12/15 137,000,000 136,993,424
0.04% due 04/16/15 27,000,000 26,997,273
0.07% due 05/28/15 41,000,000 40,989,176
Total United States Treasury bills (Cost: $784,754,985) 784,772,217
Total Investments – 99.70% 784,772,217
Other Assets, Less Liabilities – 0.30% 2,347,549
Net Assets – 100.00% $ 787,119,766 (a) A portion of the above United States Treasury bills are posted as margin for the Trust’s Index Futures position as described in Note 2D. (b) Rates shown are discount rates paid at the time of purchase. As of December 31, 2014, the open S&amp;P GSCI-ER futures contracts were as follows:
Number of Contracts Expiration Date Current Notional Amount Net Unrealized Depreciation
25,010 March 2015 $ 785,521,583 $ 69,368,696 </t>
  </si>
  <si>
    <t>Note 1 - Organization</t>
  </si>
  <si>
    <t>Disclosure Text Block [Abstract]</t>
  </si>
  <si>
    <t>Business Description and Basis of Presentation [Text Block]</t>
  </si>
  <si>
    <t>1 - Organization The iShares S&amp;P GSCI™ Commodity-Indexed Trust (the “Trust”) is a Delaware statutory trust that was organized under the laws of the State of Delaware on July 7, 2006 and commenced operations on July 10, 2006. iShares Delaware Trust Sponsor LLC, a Delaware limited liability company, is the sponsor of the Trust (the “Sponsor”). The sole member and manager of the Sponsor is BlackRock Asset Management International Inc., a Delaware corporation. BlackRock Institutional Trust Company, N.A. is the “Trustee” of the Trust. The Trust is governed by the Third Amended and Restated Trust Agreement, dated as of December 31, 2013 (the “Trust Agreement”), among the Sponsor, the Trustee and Wilmington Trust Company (the “Delaware Trustee”). The Trust issues units of beneficial interest (“Shares”) representing fractional undivided beneficial interests in its net assets. As of December 31, 2015, approximately 45% of the outstanding Shares of the Trust were held by funds managed by an affiliate of the Sponsor. The Trust holds long positions in exchange-traded index futures contracts of various expirations, or “Index Futures” on the S&amp;P GSCI™ Excess Return Index (“S&amp;P GSCI-ER”). In order to collateralize its Index Futures positions and to reflect the U.S. Treasury component of the S&amp;P GSCI™ Total Return Index (the “Index”), the Trust also holds “Collateral Assets,” which consist of cash, U.S. Treasury securities or other short-term securities and similar securities that are eligible as margin deposits for those Index Futures positions. The Index Futures held by the Trust are listed on the Chicago Mercantile Exchange (the “CME”). The Trust seeks to track the results of a fully collateralized investment in futures contracts on an index composed of a diversified group of commodities futures. The Trust seeks to track the investment returns of the Index before payment of the Trust’s expenses and liabilities. The Trust is a commodity pool, as defined in the Commodity Exchange Act (the “CEA”) and the applicable regulations of the Commodity Futures Trading Commission (the “CFTC”), and is operated by the Sponsor, a commodity pool operator registered with the CFTC. The Sponsor is an indirect subsidiary of BlackRock, Inc. BlackRock Fund Advisors (the “Advisor”), an indirect subsidiary of BlackRock, Inc., serves as the commodity trading advisor of the Trust and is registered with the CFTC. The Trust was originally part of a two-tiered structure that transacted in Index Futures through its subsidiary, the iShares S&amp;P GSCI™ Commodity-Indexed Investing Pool, or the “Investing Pool.” Following the close of business on December 31, 2013, the Investing Pool was liquidated and the interests in the Investing Pool held by the Trust and the Investing Pool’s manager were redeemed for all assets and liabilities held by the Investing Pool. As a result of the liquidation of the Investing Pool, the Trust now holds and transacts in Index Futures directly. Because the Trust and the Investing Pool were under common control at the time of the liquidation the assets and liabilities transferred from the Investing Pool to the Trust were accounted for as a transaction from the Investing Pool to the Trust were accounted for as a transaction among entities under common control. The financial statements of the Trust were retroactively adjusted to reflect the Trust’s activities, had it conducted its activities directly rather than through the Investing Pool, for periods prior to December 31, 2013. The Trust qualifies as an investment company for accounting purposes and follows the accounting and reporting guidance under the Financial Accounting Standards Board (“FASB”) Accounting Standards Codification Topic 946, Financial Services – Investment Companies</t>
  </si>
  <si>
    <t>Note 2 - Significant Accounting Policies</t>
  </si>
  <si>
    <t>Accounting Policies [Abstract]</t>
  </si>
  <si>
    <t>Significant Accounting Policies [Text Block]</t>
  </si>
  <si>
    <t>2 - Significant Accounting Policies
A. Basis of Accounting The following significant accounting policies are consistently followed by the Trust in the preparation of its financial statements in conformity with accounting principles generally accepted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year have been changed to conform to the current financial statement presentation. Certain amounts in the financial statements for the prior year have been reclassified to conform to the current financial statement presentation.
B. Investment in Index Futures The Trust seeks to track the results of a fully collateralized investment in futures contracts on an index composed of a diversified group of commodities futures, including energy commodities, precious and industrial metal commodities, agricultural commodities and livestock commodities. The Trust seeks to track the investment returns of the Index before payment of the Trust’s expenses and liabilities. The assets of the Trust consist of Index Futures and cash or other Collateral Assets used to satisfy applicable margin requirements for those Index Futures positions. Index Futures are exchange-traded index futures contracts on the S&amp;P GSCI-ER and are expected to include contracts of different terms and expirations. The Trust is expected to roll out of existing positions in Index Futures and establish new positions in Index Futures on an ongoing basis. When establishing positions in Index Futures, the Trust is required to deposit cash or other Collateral Assets with the broker as “initial margin.” On a daily basis, the Trust is obligated to pay, or entitled to receive, cash in an amount equal to the change in the daily settlement level of its Index Futures positions. Such payments or receipts are known as variation margin and recorded as unrealized appreciation or depreciation. When an Index Futures contract is closed, the Trust records a realized gain or loss based on the difference between the value of the Index Futures contract at the time it was opened and the value at the time it was closed. Index Futures are derivative instruments valued at fair value, which the Trustee has determined to be that day’s announced CME settlement price. If there is no announced settlement price for a particular Index Futures contract on that day, the Trustee will use the most recently announced CME settlement price unless the Trustee, in consultation with the Sponsor, determines that such price is inappropriate as a basis for valuation. The Trust’s derivatives are not designated as hedges, and all changes in the fair value are reflected in the statements of operations. For futures contracts, counterparty credit risk is mitigated because futures contracts are exchange-traded and the exchange’s clearing house acts as central counterparty to all exchange-traded futures contracts (although customers continue to have credit exposure to the clearing member who holds their account). Please refer to Note 9 for additional disclosures regarding the Trust’s investments in futures contracts.
C. Cash and Cash Equivalents The Trust considers cash and cash equivalents to be highly liquid investments with original maturities of three months or less.
D. Short-Term Investments Short-term investments on the statements of assets and liabilities consist principally of short-term fixed income securities with original maturities of one year or less. These investments are valued at fair value. As of December 31, 2015 and December 31, 2014, the Trust had short-term investments held at brokers of $66,250,236 and $52,853,943, respectively, which were posted as margin for the Trust’s Index Futures positions.
E. Securities Transactions, Income and Expense Recognition Securities transactions are accounted for on the trade date. Realized gains and losses on investment transactions are determined using the specific identification method. Other income and expenses are recognized on the accrual basis.
F. Income Taxes The Trust is treated as a partnership for federal, state and local income tax purposes. No provision for federal, state, and local income taxes has been made in the accompanying financial statements because the Trust is not subject to income taxes. Shareholders are individually responsible for their own tax payments on their proportionate share of income, gain, loss, deduction, expense and credit. The Sponsor has reviewed the tax positions as of December 31, 2015, inclusive of the open tax return years, and has determined that no provision for income tax is required in the Trust’s financial statements.
G. Calculation of Net Asset Value The net asset value of the Trust on any given day is obtained by subtracting the Trust’s accrued expenses and other liabilities on that day from the value of (1) the Trust’s Index Futures positions and Collateral Assets on that day, (2) the interest earned on those assets by the Trust and (3) any other assets of the Trust, as of 4:00 p.m. (New York time) that day. The Trustee determines the net asset value per Share (the “NAV”) by dividing the net asset value of the Trust on a given day by the number of Shares outstanding at the time the calculation is made. The NAV is calculated each day on which NYSE Arca, Inc. (“NYSE Arca”) is open for regular trading, as soon as practicable after 4:00 p.m. (New York time).
H. Distributions Interest and distributions received by the Trust on its assets may be used to acquire additional Index Futures and Collateral Assets or, in the discretion of the Sponsor, distributed to shareholders. The Trust is under no obligation to make periodic distributions to shareholders.</t>
  </si>
  <si>
    <t>Note 3 - Offering of the Shares</t>
  </si>
  <si>
    <t>Stockholders' Equity Note [Abstract]</t>
  </si>
  <si>
    <t>Stockholders' Equity Note Disclosure [Text Block]</t>
  </si>
  <si>
    <t>3 - Offering of the Shares Shares are issued and redeemed continuously in one or more blocks of 50,000 Shares in exchange for Index Futures and cash (or, in the discretion of the Sponsor, other Collateral Assets in lieu of cash). Individual investors that are not Authorized Participants cannot purchase or redeem Shares in direct transactions with the Trust. The Trust transacts only with registered broker-dealers that have entered into a contractual arrangement with the Trust and the Sponsor governing, among other matters, the creation and redemption of Shares (such authorized broker-dealers are the “Authorized Participants”). Authorized Participants may redeem their Shares (as well as Shares on behalf of other investors) at any time before 2:40 p.m. (New York time) on any business day in one or more blocks of 50,000 Shares. Redemptions of Shares in exchange for baskets of Index Futures and cash (or, in the discretion of the Sponsor, other Collateral Assets in lieu of cash) are treated as sales for financial statement purposes.</t>
  </si>
  <si>
    <t>Note 4 - Trust Expenses</t>
  </si>
  <si>
    <t>Expenses [Abstract]</t>
  </si>
  <si>
    <t>Expenses [Text Block]</t>
  </si>
  <si>
    <t>4 - Trust Expenses The Trust is responsible for paying any applicable brokerage commissions and similar transaction fees out of its assets in connection with the roll of Index Futures held by the Trust. These expenses are recorded as brokerage commissions and fees in the statements of operations as incurred. The Sponsor pays the amounts that would otherwise be considered the ordinary operating expenses, if any, of the Trust. In return, the Sponsor receives an allocation from the Trust that accrues daily at an annualized rate equal to 0.75% of the net asset value of the Trust, as calculated before deducting fees and expenses based on the value of the Trust’s assets. The Sponsor has agreed under the Trust Agreement to pay the following administrative, operational and marketing expenses: (1) the fees of the Trustee, the Delaware Trustee, the Advisor and their respective agents, (2) NYSE Arca listing fees, (3) printing and mailing costs, (4) audit fees, (5) fees for registration of the Shares with the Securities and Exchange Commission, (6) tax reporting costs, (7) license fees and (8) legal expenses relating to the Trust of up to $100,000 annually.</t>
  </si>
  <si>
    <t>Note 5 - Related Parties</t>
  </si>
  <si>
    <t>Related Party Transactions [Abstract]</t>
  </si>
  <si>
    <t>Related Party Transactions Disclosure [Text Block]</t>
  </si>
  <si>
    <t>5 - Related Parties The Sponsor, the Trustee and the Advisor are considered to be related parties to the Trust. The Trustee’s and Advisor’s fees are paid by the Sponsor and are not a separate expense of the Trust.</t>
  </si>
  <si>
    <t>Note 6 - Indemnification</t>
  </si>
  <si>
    <t>Indemnification [Abstract]</t>
  </si>
  <si>
    <t>Indemnification [Text Block]</t>
  </si>
  <si>
    <t>6 - Indemnification The Trust Agreement provides that the Sponsor and its shareholders, directors, officers, employees, affiliates (as such term is defined under the Securities Act of 1933, as amended) and subsidiaries and agents shall be indemnified from the Trust and held harmless against any loss, liability, claim, cost, expense or judgment of any kind whatsoever (including the reasonable fees and expenses of counsel) arising out of or in connection with the performance of their obligations under the Trust Agreement or any actions taken in accordance with the provisions of the Trust Agreement and incurred without their (1) negligence, bad faith or willful misconduct or (2) reckless disregard of their obligations and duties under the Trust Agreement. The Investment Advisory Agreement between the Trust and the Advisor provides that the Advisor and its shareholders, directors, officers, employees, affiliates (as such term is defined in Rule 405 under the Securities Act of 1933, as amended) and subsidiaries shall be indemnified from the Trust and held harmless against any loss, liability, cost, expense or judgment (including the reasonable fees and expenses of counsel) arising out of or in connection with the performance of its obligations under the Investment Advisory Agreement or any actions taken in accordance with the provisions of the Investment Advisory Agreement and incurred without their (1) negligence, bad faith or willful misconduct or (2) reckless disregard of their obligations and duties under the Investment Advisory Agreement.</t>
  </si>
  <si>
    <t>Note 7 - Commitments and Contingent Liabilities</t>
  </si>
  <si>
    <t>Commitments and Contingencies Disclosure [Abstract]</t>
  </si>
  <si>
    <t>Commitments and Contingencies Disclosure [Text Block]</t>
  </si>
  <si>
    <t>7 - Commitments and Contingent Liabilities In the normal course of business, the Trust may enter into contracts with service providers that contain general indemnification clauses. The Trust’s maximum exposure under these arrangements is unknown as this would involve future claims that may be made against the Trust that have not yet occurred.</t>
  </si>
  <si>
    <t>Note 8 - Financial Highlights</t>
  </si>
  <si>
    <t>Financial Highlights [Abstract]</t>
  </si>
  <si>
    <t>Financial Highlights [Text Block]</t>
  </si>
  <si>
    <t>8 - Financial Highlights The following financial highlights relate to investment performance and operations for a Share outstanding for the years ended December 31, 2015, 2014 and 2013.
Years Ended December 31,
2015 2014 2013
Net asset value per Share, beginning of period $ 21.36 $ 32.17 $ 32.84
Net investment loss (a) (0.15 ) (0.24 ) (0.22 )
Net realized and unrealized loss (b) (7.00 ) (10.57 ) (0.45 )
Net decrease in net assets from operations (7.15 ) (10.81 ) (0.67 )
Net asset value per Share, end of period $ 14.21 $ 21.36 $ 32.17
Total return, at net asset value (c) (33.47 ) % (33.60 ) % (2.04 ) %
Ratio to average net assets:
Net investment loss (0.81 ) % (0.77 ) % (0.69 ) %
Expenses 0.84 % 0.82 % 0.75 % (a) Based on average Shares outstanding during each period. (b) The amounts reported for a Share outstanding may not accord with the change in aggregate gains and losses on investments for the period due to the timing of Trust Share transactions in relation to the fluctuating fair values of the Trust’s underlying investments. (c) Based on the change in net asset value of a Share during each period.</t>
  </si>
  <si>
    <t>Note 9 - Investing in Index Futures</t>
  </si>
  <si>
    <t>Derivative Instruments and Hedging Activities Disclosure [Abstract]</t>
  </si>
  <si>
    <t>Derivative Instruments and Hedging Activities Disclosure [Text Block]</t>
  </si>
  <si>
    <t>9 - Investing in Index Futures Substantially all of the Trust’s assets are invested in Index Futures. The Index Futures’ settlement value at expiration is based on the value of the S&amp;P GSCI-ER at that time. Therefore, the value of the Trust will fluctuate based upon the value of the S&amp;P GSCI-ER and the prices of futures contracts and commodities underlying the S&amp;P GSCI-ER. The commodities markets have historically been extremely volatile. For the year ended December 31, 2015 and the year ended December 31, 2014, the average month-end notional amounts of open Index Futures were $779,250,970 and $1,035,531,869, respectively. The following table shows the variation margin on open futures contracts, by risk exposure category, on the statements of assets and liabilities as of December 31, 2015 and December 31, 2014:
Asset Derivatives Fair Value Liability Derivatives Fair Value
December 31, 2015
Commodity contracts Receivable for variation margin on open futures contracts $ 6,701,406 Payable for variation margin on open futures contracts $ —
December 31, 2014
Commodity contracts Receivable for variation margin on open futures contracts $ — Payable for variation margin on open futures contracts $ 7,717,674 The following table shows the effect of the futures contracts, by risk exposure category, on the statements of operations for the years ended December 31, 2015, 2014 and 2013:
Statements of Net Realized Gain (Loss) Net Change in Unrealized
December 31, 2015
Commodity contracts Net realized gain (loss) from futures contracts $ (350,981,959 ) $ —
Net change in unrealized appreciation/depreciation on futures contracts — 54,212,955
December 31, 2014
Commodity contracts Net realized gain (loss) from futures contracts $ (377,372,879 ) $ —
Net change in unrealized appreciation/depreciation on futures contracts — 5,939,141
December 31, 2013
Commodity contracts Net realized gain (loss) from futures contracts $ (12,545,042 ) $ —
Net change in unrealized appreciation/depreciation on futures contracts — (10,815,012 )</t>
  </si>
  <si>
    <t>Note 10 - Investment Valuation</t>
  </si>
  <si>
    <t>Fair Value Disclosures [Abstract]</t>
  </si>
  <si>
    <t>Fair Value Disclosures [Text Block]</t>
  </si>
  <si>
    <t>10 - Investment Valuation FASB Accounting Standards Codification Topic 820, Fair Value Measurements and Disclosures Investments in Index Futures are measured at fair value using the last reported CME settlement price for Index Futures. U.S. Treasury bills are valued at the last available bid price received from independent pricing services. In determining the value of a fixed income investment, pricing services may use certain information with respect to transactions in such investments, quotations from dealers, pricing matrixes, market transactions in comparable investments, various relationships observed in the market between investments and calculated yield measures. Various inputs are used in determining the fair value of financial instrument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 financial instrument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Unobservable inputs that are unobservable for the asset or liability, including the Trust’s assumptions used in determining the fair value of investments. Fair value pricing could result in a difference between the prices used to calculate the Trust’s net asset value and the prices used by the Trust’s underlying index, which in turn could result in a difference between the Trust’s performance and the performance of the Trust’s underlying index. The following table summarizes the value of each of the Trust’s investments by the fair value hierarchy levels as of December 31, 2015 and 2014:
Level 1 Level 2 Level 3 Total
December 31, 2015
Futures contracts (a) $ (15,155,741 ) $ — $ — $ (15,155,741 )
U.S. Treasury bills — 651,928,384 — 651,928,384
December 31, 2014
Futures contracts (a) $ (69,368,696 ) $ — $ — $ (69,368,696 )
U.S. Treasury bills — 784,772,217 — 784,772,217 (a) Shown at the unrealized appreciation (depreciation) on the contracts.</t>
  </si>
  <si>
    <t>Accounting Policies, by Policy (Policies)</t>
  </si>
  <si>
    <t>Basis of Accounting, Policy [Policy Text Block]</t>
  </si>
  <si>
    <t>A. Basis of Accounting The following significant accounting policies are consistently followed by the Trust in the preparation of its financial statements in conformity with accounting principles generally accepted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year have been changed to conform to the current financial statement presentation. Certain amounts in the financial statements for the prior year have been reclassified to conform to the current financial statement presentation.</t>
  </si>
  <si>
    <t>Derivatives, Methods of Accounting, Derivatives Not Designated or Qualifying as Hedges [Policy Text Block]</t>
  </si>
  <si>
    <t>B. Investment in Index Futures The Trust seeks to track the results of a fully collateralized investment in futures contracts on an index composed of a diversified group of commodities futures, including energy commodities, precious and industrial metal commodities, agricultural commodities and livestock commodities. The Trust seeks to track the investment returns of the Index before payment of the Trust’s expenses and liabilities. The assets of the Trust consist of Index Futures and cash or other Collateral Assets used to satisfy applicable margin requirements for those Index Futures positions. Index Futures are exchange-traded index futures contracts on the S&amp;P GSCI-ER and are expected to include contracts of different terms and expirations. The Trust is expected to roll out of existing positions in Index Futures and establish new positions in Index Futures on an ongoing basis. When establishing positions in Index Futures, the Trust is required to deposit cash or other Collateral Assets with the broker as “initial margin.” On a daily basis, the Trust is obligated to pay, or entitled to receive, cash in an amount equal to the change in the daily settlement level of its Index Futures positions. Such payments or receipts are known as variation margin and recorded as unrealized appreciation or depreciation. When an Index Futures contract is closed, the Trust records a realized gain or loss based on the difference between the value of the Index Futures contract at the time it was opened and the value at the time it was closed. Index Futures are derivative instruments valued at fair value, which the Trustee has determined to be that day’s announced CME settlement price. If there is no announced settlement price for a particular Index Futures contract on that day, the Trustee will use the most recently announced CME settlement price unless the Trustee, in consultation with the Sponsor, determines that such price is inappropriate as a basis for valuation. The Trust’s derivatives are not designated as hedges, and all changes in the fair value are reflected in the statements of operations. For futures contracts, counterparty credit risk is mitigated because futures contracts are exchange-traded and the exchange’s clearing house acts as central counterparty to all exchange-traded futures contracts (although customers continue to have credit exposure to the clearing member who holds their account). Please refer to Note 9 for additional disclosures regarding the Trust’s investments in futures contracts.</t>
  </si>
  <si>
    <t>Cash and Cash Equivalents, Policy [Policy Text Block]</t>
  </si>
  <si>
    <t>C. Cash and Cash Equivalents The Trust considers cash and cash equivalents to be highly liquid investments with original maturities of three months or less.</t>
  </si>
  <si>
    <t>Investment, Policy [Policy Text Block]</t>
  </si>
  <si>
    <t>D. Short-Term Investments Short-term investments on the statements of assets and liabilities consist principally of short-term fixed income securities with original maturities of one year or less. These investments are valued at fair value. As of December 31, 2015 and December 31, 2014, the Trust had short-term investments held at brokers of $66,250,236 and $52,853,943, respectively, which were posted as margin for the Trust’s Index Futures positions.</t>
  </si>
  <si>
    <t>Securities Transactions Income and Expense Recognition [Policy Text Block]</t>
  </si>
  <si>
    <t>E. Securities Transactions, Income and Expense Recognition Securities transactions are accounted for on the trade date. Realized gains and losses on investment transactions are determined using the specific identification method. Other income and expenses are recognized on the accrual basis.</t>
  </si>
  <si>
    <t>Income Tax, Policy [Policy Text Block]</t>
  </si>
  <si>
    <t>F. Income Taxes The Trust is treated as a partnership for federal, state and local income tax purposes. No provision for federal, state, and local income taxes has been made in the accompanying financial statements because the Trust is not subject to income taxes. Shareholders are individually responsible for their own tax payments on their proportionate share of income, gain, loss, deduction, expense and credit. The Sponsor has reviewed the tax positions as of December 31, 2015, inclusive of the open tax return years, and has determined that no provision for income tax is required in the Trust’s financial statements.</t>
  </si>
  <si>
    <t>Calculation of Net Asset Value [Policy Text Block]</t>
  </si>
  <si>
    <t>G. Calculation of Net Asset Value The net asset value of the Trust on any given day is obtained by subtracting the Trust’s accrued expenses and other liabilities on that day from the value of (1) the Trust’s Index Futures positions and Collateral Assets on that day, (2) the interest earned on those assets by the Trust and (3) any other assets of the Trust, as of 4:00 p.m. (New York time) that day. The Trustee determines the net asset value per Share (the “NAV”) by dividing the net asset value of the Trust on a given day by the number of Shares outstanding at the time the calculation is made. The NAV is calculated each day on which NYSE Arca, Inc. (“NYSE Arca”) is open for regular trading, as soon as practicable after 4:00 p.m. (New York time).</t>
  </si>
  <si>
    <t>Distributions [Policy Text Block]</t>
  </si>
  <si>
    <t>H. Distributions Interest and distributions received by the Trust on its assets may be used to acquire additional Index Futures and Collateral Assets or, in the discretion of the Sponsor, distributed to shareholders. The Trust is under no obligation to make periodic distributions to shareholders.</t>
  </si>
  <si>
    <t>Schedules of Investments (Tables)</t>
  </si>
  <si>
    <t>Investment [Table Text Block]</t>
  </si>
  <si>
    <t xml:space="preserve">Security Description Face Amount Fair Value
U.S. Treasury bills (a)(b)
0.00% (c) $ 188,000,000 $ 187,999,248
0.00% (c) 144,000,000 143,995,536
0.20% due 01/21/16 53,000,000 52,997,456
0.02% due 01/28/16 100,000,000 99,991,300
0.11% - 0.12% due 02/04/16 30,000,000 29,997,390
0.22% due 03/03/16 18,000,000 17,996,832
0.23% due 03/24/16 30,000,000 29,988,180
0.26% due 03/31/16 89,000,000 88,962,442
Total United States Treasury bills (Cost: $651,905,935) 651,928,384
Total Investments – 97.90% 651,928,384
Other Assets, Less Liabilities – 2.10% 14,010,863
Net Assets – 100.00% $ 665,939,247
Security Description Face Amount Fair Value
United States Treasury bills (a)(b)
0.01% - 0.06% due 01/08/15 $ 32,300,000 $ 32,299,935
0.02% - 0.06% due 01/15/15 41,671,000 41,670,625
0.06% due 01/22/15 85,655,000 85,653,544
0.02% - 0.06% due 01/29/15 60,274,000 60,272,855
0.01% - 0.06% due 02/05/15 44,568,000 44,566,930
0.03% - 0.05% due 02/12/15 145,000,000 144,997,100
0.01% - 0.05% due 02/19/15 66,336,000 66,334,475
0.03% due 03/05/15 104,000,000 103,996,880
0.03% - 0.05% due 03/12/15 137,000,000 136,993,424
0.04% due 04/16/15 27,000,000 26,997,273
0.07% due 05/28/15 41,000,000 40,989,176
Total United States Treasury bills (Cost: $784,754,985) 784,772,217
Total Investments – 99.70% 784,772,217
Other Assets, Less Liabilities – 0.30% 2,347,549
Net Assets – 100.00% $ 787,119,766 </t>
  </si>
  <si>
    <t>Schedule of Derivative Instruments [Table Text Block]</t>
  </si>
  <si>
    <t xml:space="preserve">Number of Contracts Expiration Date Current Notional Amount Net Unrealized Depreciation
31,462 March 2016 $ 662,945,241 $ 15,155,741
Number of Contracts Expiration Date Current Notional Amount Net Unrealized Depreciation
25,010 March 2015 $ 785,521,583 $ 69,368,696 </t>
  </si>
  <si>
    <t>Note 8 - Financial Highlights (Tables)</t>
  </si>
  <si>
    <t>Financial Highlights [Table Text Block]</t>
  </si>
  <si>
    <t>Years Ended December 31,
2015 2014 2013
Net asset value per Share, beginning of period $ 21.36 $ 32.17 $ 32.84
Net investment loss (a) (0.15 ) (0.24 ) (0.22 )
Net realized and unrealized loss (b) (7.00 ) (10.57 ) (0.45 )
Net decrease in net assets from operations (7.15 ) (10.81 ) (0.67 )
Net asset value per Share, end of period $ 14.21 $ 21.36 $ 32.17
Total return, at net asset value (c) (33.47 ) % (33.60 ) % (2.04 ) %
Ratio to average net assets:
Net investment loss (0.81 ) % (0.77 ) % (0.69 ) %
Expenses 0.84 % 0.82 % 0.75 %</t>
  </si>
  <si>
    <t>Note 9 - Investing in Index Futures (Tables)</t>
  </si>
  <si>
    <t>Schedule of Derivative Instruments in Statement of Financial Position, Fair Value [Table Text Block]</t>
  </si>
  <si>
    <t xml:space="preserve">Asset Derivatives Fair Value Liability Derivatives Fair Value
December 31, 2015
Commodity contracts Receivable for variation margin on open futures contracts $ 6,701,406 Payable for variation margin on open futures contracts $ —
December 31, 2014
Commodity contracts Receivable for variation margin on open futures contracts $ — Payable for variation margin on open futures contracts $ 7,717,674 </t>
  </si>
  <si>
    <t>Derivative Instruments, Gain (Loss) [Table Text Block]</t>
  </si>
  <si>
    <t>Statements of Net Realized Gain (Loss) Net Change in Unrealized
December 31, 2015
Commodity contracts Net realized gain (loss) from futures contracts $ (350,981,959 ) $ —
Net change in unrealized appreciation/depreciation on futures contracts — 54,212,955
December 31, 2014
Commodity contracts Net realized gain (loss) from futures contracts $ (377,372,879 ) $ —
Net change in unrealized appreciation/depreciation on futures contracts — 5,939,141
December 31, 2013
Commodity contracts Net realized gain (loss) from futures contracts $ (12,545,042 ) $ —
Net change in unrealized appreciation/depreciation on futures contracts — (10,815,012 )</t>
  </si>
  <si>
    <t>Note 10 - Investment Valuation (Tables)</t>
  </si>
  <si>
    <t>Fair Value, Investments, Entities that Calculate Net Asset Value Per Share [Table Text Block]</t>
  </si>
  <si>
    <t xml:space="preserve">Level 1 Level 2 Level 3 Total
December 31, 2015
Futures contracts (a) $ (15,155,741 ) $ — $ — $ (15,155,741 )
U.S. Treasury bills — 651,928,384 — 651,928,384
December 31, 2014
Futures contracts (a) $ (69,368,696 ) $ — $ — $ (69,368,696 )
U.S. Treasury bills — 784,772,217 — 784,772,217 </t>
  </si>
  <si>
    <t>Schedules of Investments (Details) - Investments - USD ($)</t>
  </si>
  <si>
    <t>Dec. 31, 2012</t>
  </si>
  <si>
    <t>U.S. Treasury bills(a)(b):</t>
  </si>
  <si>
    <t>United States Treasury bills, Fair Value</t>
  </si>
  <si>
    <t>Other Assets, Less Liabilities</t>
  </si>
  <si>
    <t>Net Assets – 100.00%</t>
  </si>
  <si>
    <t>[3],[4]</t>
  </si>
  <si>
    <t>United States Treasury Bills 0.00% - 0.08% Due 01/07/16 [Member]</t>
  </si>
  <si>
    <t>United States Treasury bills, Face Amount</t>
  </si>
  <si>
    <t>United States Treasury Bills 0.00% - 0.13% Due 01/14/16 [Member]</t>
  </si>
  <si>
    <t>United States Treasury Bills 0.20% Due 01/21/16 [Member]</t>
  </si>
  <si>
    <t>United States Treasury Bills 0.02% Due 01/28/16 [Member]</t>
  </si>
  <si>
    <t>United States Treasury Bills 0.11% - 0.12% Due 02/04/16 [Member]</t>
  </si>
  <si>
    <t>United States Treasury Bills 0.22% Due 03/03/16 [Member]</t>
  </si>
  <si>
    <t>United States Treasury Bills 0.23% Due 03/24/16 [Member]</t>
  </si>
  <si>
    <t>United States Treasury Bills 0.26% Due 03/31/16 [Member]</t>
  </si>
  <si>
    <t>US Treasury Bill Securities [Member]</t>
  </si>
  <si>
    <t>United States Treasury Bills 0.01% - 0.06% Due 1/08/15 [Member]</t>
  </si>
  <si>
    <t>United States Treasury Bills 0.02% - 0.06% Due 1/15/15 [Member]</t>
  </si>
  <si>
    <t>United States Treasury Bills 0.06% Due 1/22/15 [Member]</t>
  </si>
  <si>
    <t>United States Treasury Bills 0.02% - 0.06% Due 1/29/15 [Member]</t>
  </si>
  <si>
    <t>United States Treasury Bills 0.01% - 0.06% Due 2/5/15 [Member]</t>
  </si>
  <si>
    <t>United States Treasury Bills 0.03% - 0.05% Due 2/12/15 [Member]</t>
  </si>
  <si>
    <t>United States Treasury Bills 0.01% - 0.05% Due 2/19/15 [Member]</t>
  </si>
  <si>
    <t>United States Treasury Bills 0.03% Due 3/5/15 [Member]</t>
  </si>
  <si>
    <t>United States Treasury Bills 0.03% - 0.05% Due 3/12/15 [Member]</t>
  </si>
  <si>
    <t>United States Treasury Bills 0.04% Due 4/16/15 [Member]</t>
  </si>
  <si>
    <t>United States Treasury Bills 0.07% Due 5/28/15 [Member]</t>
  </si>
  <si>
    <t>A portion of the above United States Treasury bills are posted as margin for the Trust's Index Futures position as described in Note 2D.</t>
  </si>
  <si>
    <t>Rates shown are discount rates paid at the time of purchase.</t>
  </si>
  <si>
    <t>Schedules of Investments (Details) - Investments (Parentheticals) - USD ($)</t>
  </si>
  <si>
    <t>Schedules of Investments (Details) - Investments (Parentheticals) [Line Items]</t>
  </si>
  <si>
    <t>Total United States Treasury Bills, cost (in Dollars)</t>
  </si>
  <si>
    <t>Total Investments, Percentage of Net Asset Value</t>
  </si>
  <si>
    <t>97.90%</t>
  </si>
  <si>
    <t>99.70%</t>
  </si>
  <si>
    <t>Other Assets Less Liabilities, Percentage of Net Asset Value</t>
  </si>
  <si>
    <t>2.10%</t>
  </si>
  <si>
    <t>0.30%</t>
  </si>
  <si>
    <t>Net Assets, Percentage of Net Asset Value</t>
  </si>
  <si>
    <t>100.00%</t>
  </si>
  <si>
    <t>United States Treasury bills, due date</t>
  </si>
  <si>
    <t>Jan. 7,
		2016</t>
  </si>
  <si>
    <t>Jan. 14,
		2016</t>
  </si>
  <si>
    <t>United States Treasury bills, effective rate</t>
  </si>
  <si>
    <t>0.20%</t>
  </si>
  <si>
    <t>Jan. 21,
		2016</t>
  </si>
  <si>
    <t>0.02%</t>
  </si>
  <si>
    <t>Jan. 28,
		2016</t>
  </si>
  <si>
    <t>Feb. 4,
		2016</t>
  </si>
  <si>
    <t>0.22%</t>
  </si>
  <si>
    <t>Mar. 3,
		2016</t>
  </si>
  <si>
    <t>0.23%</t>
  </si>
  <si>
    <t>Mar. 24,
		2016</t>
  </si>
  <si>
    <t>0.26%</t>
  </si>
  <si>
    <t>Mar. 31,
		2016</t>
  </si>
  <si>
    <t>Jan. 8,
		2015</t>
  </si>
  <si>
    <t>Jan. 15,
		2015</t>
  </si>
  <si>
    <t>0.06%</t>
  </si>
  <si>
    <t>Jan. 22,
		2015</t>
  </si>
  <si>
    <t>Jan. 29,
		2015</t>
  </si>
  <si>
    <t>Feb. 5,
		2015</t>
  </si>
  <si>
    <t>Feb. 12,
		2015</t>
  </si>
  <si>
    <t>Feb. 19,
		2015</t>
  </si>
  <si>
    <t>0.03%</t>
  </si>
  <si>
    <t>Mar. 5,
		2015</t>
  </si>
  <si>
    <t>Mar. 12,
		2015</t>
  </si>
  <si>
    <t>0.04%</t>
  </si>
  <si>
    <t>Apr. 16,
		2015</t>
  </si>
  <si>
    <t>0.07%</t>
  </si>
  <si>
    <t>May 28,
		2015</t>
  </si>
  <si>
    <t>Minimum [Member] | United States Treasury Bills 0.00% - 0.08% Due 01/07/16 [Member]</t>
  </si>
  <si>
    <t>0.00%</t>
  </si>
  <si>
    <t>Minimum [Member] | United States Treasury Bills 0.00% - 0.13% Due 01/14/16 [Member]</t>
  </si>
  <si>
    <t>Minimum [Member] | United States Treasury Bills 0.11% - 0.12% Due 02/04/16 [Member]</t>
  </si>
  <si>
    <t>0.11%</t>
  </si>
  <si>
    <t>Minimum [Member] | United States Treasury Bills 0.01% - 0.06% Due 1/08/15 [Member]</t>
  </si>
  <si>
    <t>0.01%</t>
  </si>
  <si>
    <t>Minimum [Member] | United States Treasury Bills 0.02% - 0.06% Due 1/15/15 [Member]</t>
  </si>
  <si>
    <t>Minimum [Member] | United States Treasury Bills 0.02% - 0.06% Due 1/29/15 [Member]</t>
  </si>
  <si>
    <t>Minimum [Member] | United States Treasury Bills 0.01% - 0.06% Due 2/5/15 [Member]</t>
  </si>
  <si>
    <t>Minimum [Member] | United States Treasury Bills 0.03% - 0.05% Due 2/12/15 [Member]</t>
  </si>
  <si>
    <t>Minimum [Member] | United States Treasury Bills 0.01% - 0.05% Due 2/19/15 [Member]</t>
  </si>
  <si>
    <t>Minimum [Member] | United States Treasury Bills 0.03% - 0.05% Due 3/12/15 [Member]</t>
  </si>
  <si>
    <t>Maximum [Member] | United States Treasury Bills 0.00% - 0.08% Due 01/07/16 [Member]</t>
  </si>
  <si>
    <t>0.08%</t>
  </si>
  <si>
    <t>Maximum [Member] | United States Treasury Bills 0.00% - 0.13% Due 01/14/16 [Member]</t>
  </si>
  <si>
    <t>0.13%</t>
  </si>
  <si>
    <t>Maximum [Member] | United States Treasury Bills 0.11% - 0.12% Due 02/04/16 [Member]</t>
  </si>
  <si>
    <t>0.12%</t>
  </si>
  <si>
    <t>Maximum [Member] | United States Treasury Bills 0.01% - 0.06% Due 1/08/15 [Member]</t>
  </si>
  <si>
    <t>Maximum [Member] | United States Treasury Bills 0.02% - 0.06% Due 1/15/15 [Member]</t>
  </si>
  <si>
    <t>Maximum [Member] | United States Treasury Bills 0.02% - 0.06% Due 1/29/15 [Member]</t>
  </si>
  <si>
    <t>Maximum [Member] | United States Treasury Bills 0.01% - 0.06% Due 2/5/15 [Member]</t>
  </si>
  <si>
    <t>Maximum [Member] | United States Treasury Bills 0.03% - 0.05% Due 2/12/15 [Member]</t>
  </si>
  <si>
    <t>0.05%</t>
  </si>
  <si>
    <t>Maximum [Member] | United States Treasury Bills 0.01% - 0.05% Due 2/19/15 [Member]</t>
  </si>
  <si>
    <t>Maximum [Member] | United States Treasury Bills 0.03% - 0.05% Due 3/12/15 [Member]</t>
  </si>
  <si>
    <t>Rounds to less than 0.01%.</t>
  </si>
  <si>
    <t>Schedules of Investments (Details) - Open S&amp;P GSCI ER Index Futures Contracts - Futures [Member]</t>
  </si>
  <si>
    <t>Dec. 31, 2015USD ($)</t>
  </si>
  <si>
    <t>Dec. 31, 2014USD ($)</t>
  </si>
  <si>
    <t>Derivative [Line Items]</t>
  </si>
  <si>
    <t>Number of contracts</t>
  </si>
  <si>
    <t>Expiration date</t>
  </si>
  <si>
    <t>Current notional amount</t>
  </si>
  <si>
    <t>Net unrealized depreciation</t>
  </si>
  <si>
    <t>Note 1 - Organization (Details)</t>
  </si>
  <si>
    <t>Shares Outstanding, Percentage of Shares Outstanding Held by Affiliate of the Sponsor</t>
  </si>
  <si>
    <t>45.00%</t>
  </si>
  <si>
    <t>Note 2 - Significant Accounting Policies (Details) - USD ($)</t>
  </si>
  <si>
    <t>Deposits with Clearing Organizations and Others, Securities</t>
  </si>
  <si>
    <t>Note 3 - Offering of the Shares (Details)</t>
  </si>
  <si>
    <t>Dec. 31, 2015shares</t>
  </si>
  <si>
    <t>Shares Prescribed Aggregation</t>
  </si>
  <si>
    <t>Note 4 - Trust Expenses (Details)</t>
  </si>
  <si>
    <t>Sponsor's Fee Annualized Accrual Rate Based on Net Asset Value of Trust</t>
  </si>
  <si>
    <t>0.75%</t>
  </si>
  <si>
    <t>Legal Fees Per Year Maximum</t>
  </si>
  <si>
    <t>Note 8 - Financial Highlights (Details) - Financial Highlights - $ / shares</t>
  </si>
  <si>
    <t>Net asset value per Share, beginning of period</t>
  </si>
  <si>
    <t>Total return, at net asset value(c)</t>
  </si>
  <si>
    <t>(33.47%)</t>
  </si>
  <si>
    <t>(33.60%)</t>
  </si>
  <si>
    <t>(2.04%)</t>
  </si>
  <si>
    <t>Ratio to average net assets:</t>
  </si>
  <si>
    <t>(0.81%)</t>
  </si>
  <si>
    <t>(0.77%)</t>
  </si>
  <si>
    <t>(0.69%)</t>
  </si>
  <si>
    <t>0.84%</t>
  </si>
  <si>
    <t>0.82%</t>
  </si>
  <si>
    <t>Net investment loss(a)</t>
  </si>
  <si>
    <t>Net realized and unrealized loss(b)</t>
  </si>
  <si>
    <t>Net decrease in net assets from operations</t>
  </si>
  <si>
    <t>Net asset value per Share, end of period</t>
  </si>
  <si>
    <t>Based on the change in net asset value of a Share during each period.</t>
  </si>
  <si>
    <t>Based on average Shares outstanding during each period.</t>
  </si>
  <si>
    <t>The amounts reported for a Share outstanding may not accord with the change in aggregate gains and losses on investments for the period due to the timing of Trust Share transactions in relation to the fluctuating fair values of the Trust's underlying investments.</t>
  </si>
  <si>
    <t>Note 9 - Investing in Index Futures (Details) - USD ($)</t>
  </si>
  <si>
    <t>Average Month End Notional Amount of Derivative Contracts</t>
  </si>
  <si>
    <t>Note 9 - Investing in Index Futures (Details) - Effect of the Futures Contracts, by Risk Exposure Category, on the Statements of Assets and Liabilities - USD ($)</t>
  </si>
  <si>
    <t>Derivatives, Fair Value [Line Items]</t>
  </si>
  <si>
    <t>Commodity Contract [Member] | Rеcеivablе for Variation Margin on Opеn Futurеs Contracts [Member]</t>
  </si>
  <si>
    <t>Commodity Contract [Member] | Payable for Variation Margin on Open Futures Contracts [Member]</t>
  </si>
  <si>
    <t>Note 9 - Investing in Index Futures (Details) - Effect of the Futures Contracts, by Risk Exposure Category, on the Statements of Operations - USD ($)</t>
  </si>
  <si>
    <t>Derivative Instruments, Gain (Loss) [Line Items]</t>
  </si>
  <si>
    <t>Net realized gain (loss) from futures contracts</t>
  </si>
  <si>
    <t>Net change in unrealized appreciation/depreciation on futures contracts</t>
  </si>
  <si>
    <t>Net Realized Gain Loss from Futures Contracts [Member] | Commodity Contract [Member]</t>
  </si>
  <si>
    <t>Net Change In Unrealized Appreciation Depreciation On Futures Contracts [Member] | Commodity Contract [Member]</t>
  </si>
  <si>
    <t>Note 10 - Investment Valuation (Details) - Valuation of the Investments by the Fair Value Hierarchy - USD ($)</t>
  </si>
  <si>
    <t>Futures Contracts [Member]</t>
  </si>
  <si>
    <t>Fair Value, Investments, Entities that Calculate Net Asset Value Per Share [Line Items]</t>
  </si>
  <si>
    <t>Investments, fair value</t>
  </si>
  <si>
    <t>Fair Value, Inputs, Level 1 [Member] | Futures Contracts [Member]</t>
  </si>
  <si>
    <t>Fair Value, Inputs, Level 2 [Member] | US Treasury Bill Securities [Member]</t>
  </si>
  <si>
    <t>Shown at the unrealized appreciation (depreciation) on the contracts.</t>
  </si>
</sst>
</file>

<file path=xl/styles.xml><?xml version="1.0" encoding="utf-8"?>
<styleSheet xmlns="http://schemas.openxmlformats.org/spreadsheetml/2006/main">
  <numFmts count="3">
    <numFmt formatCode="_(&quot;$ &quot;#,##0_);_(&quot;$ &quot;(#,##0)" numFmtId="165"/>
    <numFmt formatCode="_(&quot;$ &quot;#,##0.00_);_(&quot;$ &quot;(#,##0.00)" numFmtId="166"/>
    <numFmt formatCode="_(&quot;March &quot;#,##0_);_(&quot;March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46850000</v>
      </c>
    </row>
    <row r="9" spans="1:3">
      <c r="A9" s="4" t="s">
        <v>14</v>
      </c>
      <c r="C9" s="7" t="n">
        <v>467084948</v>
      </c>
    </row>
    <row r="10" spans="1:3">
      <c r="A10" s="4" t="s">
        <v>15</v>
      </c>
      <c r="B10" s="4" t="s">
        <v>16</v>
      </c>
    </row>
    <row r="11" spans="1:3">
      <c r="A11" s="4" t="s">
        <v>17</v>
      </c>
      <c r="B11" s="6" t="n">
        <v>1332174</v>
      </c>
    </row>
    <row r="12" spans="1:3">
      <c r="A12" s="4" t="s">
        <v>18</v>
      </c>
      <c r="B12" s="4" t="s">
        <v>19</v>
      </c>
    </row>
    <row r="13" spans="1:3">
      <c r="A13" s="4" t="s">
        <v>20</v>
      </c>
      <c r="B13" s="4" t="s">
        <v>21</v>
      </c>
    </row>
    <row r="14" spans="1:3">
      <c r="A14" s="4" t="s">
        <v>22</v>
      </c>
      <c r="B14" s="4" t="s">
        <v>23</v>
      </c>
    </row>
    <row r="15" spans="1:3">
      <c r="A15" s="4" t="s">
        <v>24</v>
      </c>
      <c r="B15" s="4" t="s">
        <v>21</v>
      </c>
    </row>
    <row r="16" spans="1:3">
      <c r="A16" s="4" t="s">
        <v>25</v>
      </c>
      <c r="B16" s="4" t="s">
        <v>26</v>
      </c>
    </row>
    <row r="17" spans="1:3">
      <c r="A17" s="4" t="s">
        <v>27</v>
      </c>
      <c r="B17" s="6" t="n">
        <v>2015</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2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8"/>
  </cols>
  <sheetData>
    <row r="1" spans="1:5">
      <c r="A1" s="1" t="s">
        <v>30</v>
      </c>
      <c r="C1" s="2" t="s">
        <v>2</v>
      </c>
      <c r="D1" s="2" t="s">
        <v>31</v>
      </c>
    </row>
    <row r="2" spans="1:5">
      <c r="A2" s="3" t="s">
        <v>32</v>
      </c>
    </row>
    <row r="3" spans="1:5">
      <c r="A3" s="4" t="s">
        <v>33</v>
      </c>
      <c r="C3" s="7" t="n">
        <v>7739749</v>
      </c>
      <c r="D3" s="7" t="n">
        <v>12009679</v>
      </c>
      <c r="E3" s="4" t="s">
        <v>34</v>
      </c>
    </row>
    <row r="4" spans="1:5">
      <c r="A4" s="4" t="s">
        <v>35</v>
      </c>
      <c r="B4" s="4" t="s">
        <v>36</v>
      </c>
      <c r="C4" s="6" t="n">
        <v>585678148</v>
      </c>
      <c r="D4" s="6" t="n">
        <v>731918274</v>
      </c>
      <c r="E4" s="4" t="s">
        <v>34</v>
      </c>
    </row>
    <row r="5" spans="1:5">
      <c r="A5" s="4" t="s">
        <v>37</v>
      </c>
      <c r="B5" s="4" t="s">
        <v>38</v>
      </c>
      <c r="C5" s="6" t="n">
        <v>66250236</v>
      </c>
      <c r="D5" s="6" t="n">
        <v>52853943</v>
      </c>
      <c r="E5" s="4" t="s">
        <v>34</v>
      </c>
    </row>
    <row r="6" spans="1:5">
      <c r="A6" s="4" t="s">
        <v>39</v>
      </c>
      <c r="C6" s="6" t="n">
        <v>0</v>
      </c>
      <c r="D6" s="6" t="n">
        <v>2136010</v>
      </c>
      <c r="E6" s="4" t="s">
        <v>34</v>
      </c>
    </row>
    <row r="7" spans="1:5">
      <c r="A7" s="4" t="s">
        <v>40</v>
      </c>
      <c r="C7" s="6" t="n">
        <v>6701406</v>
      </c>
      <c r="D7" s="6" t="n">
        <v>0</v>
      </c>
      <c r="E7" s="4" t="s">
        <v>34</v>
      </c>
    </row>
    <row r="8" spans="1:5">
      <c r="A8" s="4" t="s">
        <v>41</v>
      </c>
      <c r="C8" s="6" t="n">
        <v>666369539</v>
      </c>
      <c r="D8" s="6" t="n">
        <v>798917906</v>
      </c>
      <c r="E8" s="4" t="s">
        <v>34</v>
      </c>
    </row>
    <row r="9" spans="1:5">
      <c r="A9" s="3" t="s">
        <v>42</v>
      </c>
    </row>
    <row r="10" spans="1:5">
      <c r="A10" s="4" t="s">
        <v>43</v>
      </c>
      <c r="C10" s="6" t="n">
        <v>0</v>
      </c>
      <c r="D10" s="6" t="n">
        <v>7717674</v>
      </c>
      <c r="E10" s="4" t="s">
        <v>34</v>
      </c>
    </row>
    <row r="11" spans="1:5">
      <c r="A11" s="4" t="s">
        <v>44</v>
      </c>
      <c r="C11" s="6" t="n">
        <v>0</v>
      </c>
      <c r="D11" s="6" t="n">
        <v>3231307</v>
      </c>
      <c r="E11" s="4" t="s">
        <v>34</v>
      </c>
    </row>
    <row r="12" spans="1:5">
      <c r="A12" s="4" t="s">
        <v>45</v>
      </c>
      <c r="C12" s="6" t="n">
        <v>0</v>
      </c>
      <c r="D12" s="6" t="n">
        <v>323566</v>
      </c>
      <c r="E12" s="4" t="s">
        <v>34</v>
      </c>
    </row>
    <row r="13" spans="1:5">
      <c r="A13" s="4" t="s">
        <v>46</v>
      </c>
      <c r="C13" s="6" t="n">
        <v>430292</v>
      </c>
      <c r="D13" s="6" t="n">
        <v>525593</v>
      </c>
      <c r="E13" s="4" t="s">
        <v>34</v>
      </c>
    </row>
    <row r="14" spans="1:5">
      <c r="A14" s="4" t="s">
        <v>47</v>
      </c>
      <c r="C14" s="7" t="n">
        <v>430292</v>
      </c>
      <c r="D14" s="7" t="n">
        <v>11798140</v>
      </c>
      <c r="E14" s="4" t="s">
        <v>34</v>
      </c>
    </row>
    <row r="15" spans="1:5">
      <c r="A15" s="4" t="s">
        <v>48</v>
      </c>
      <c r="C15" s="4" t="s">
        <v>49</v>
      </c>
      <c r="D15" s="4" t="s">
        <v>49</v>
      </c>
    </row>
    <row r="16" spans="1:5">
      <c r="A16" s="4" t="s">
        <v>50</v>
      </c>
      <c r="C16" s="7" t="n">
        <v>665939247</v>
      </c>
      <c r="D16" s="7" t="n">
        <v>787119766</v>
      </c>
      <c r="E16" s="4" t="s">
        <v>51</v>
      </c>
    </row>
    <row r="17" spans="1:5">
      <c r="A17" s="4" t="s">
        <v>52</v>
      </c>
      <c r="B17" s="4" t="s">
        <v>53</v>
      </c>
      <c r="C17" s="6" t="n">
        <v>46850000</v>
      </c>
      <c r="D17" s="6" t="n">
        <v>36850000</v>
      </c>
      <c r="E17" s="4" t="s">
        <v>34</v>
      </c>
    </row>
    <row r="18" spans="1:5">
      <c r="A18" s="4" t="s">
        <v>54</v>
      </c>
      <c r="C18" s="8" t="n">
        <v>14.21</v>
      </c>
      <c r="D18" s="8" t="n">
        <v>21.36</v>
      </c>
      <c r="E18" s="4" t="s">
        <v>34</v>
      </c>
    </row>
    <row r="19" spans="1:5">
      <c r="A19" t="n"/>
    </row>
    <row r="20" spans="1:5">
      <c r="A20" s="4" t="s">
        <v>34</v>
      </c>
      <c r="B20" s="4" t="s">
        <v>55</v>
      </c>
    </row>
    <row r="21" spans="1:5">
      <c r="A21" s="4" t="s">
        <v>36</v>
      </c>
      <c r="B21" s="4" t="s">
        <v>56</v>
      </c>
    </row>
    <row r="22" spans="1:5">
      <c r="A22" s="4" t="s">
        <v>38</v>
      </c>
      <c r="B22" s="4" t="s">
        <v>57</v>
      </c>
    </row>
    <row r="23" spans="1:5">
      <c r="A23" s="4" t="s">
        <v>58</v>
      </c>
      <c r="B23" s="4" t="s">
        <v>59</v>
      </c>
    </row>
    <row r="24" spans="1:5">
      <c r="A24" s="4" t="s">
        <v>53</v>
      </c>
      <c r="B24" s="4" t="s">
        <v>60</v>
      </c>
    </row>
  </sheetData>
  <mergeCells count="8">
    <mergeCell ref="A1:B1"/>
    <mergeCell ref="D1:E1"/>
    <mergeCell ref="A19:D19"/>
    <mergeCell ref="B20:D20"/>
    <mergeCell ref="B21:D21"/>
    <mergeCell ref="B22:D22"/>
    <mergeCell ref="B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8"/>
    <col customWidth="1" max="6" min="6" width="15"/>
    <col customWidth="1" max="7" min="7" width="4"/>
    <col customWidth="1" max="8" min="8" width="15"/>
    <col customWidth="1" max="9" min="9" width="4"/>
  </cols>
  <sheetData>
    <row r="1" spans="1:9">
      <c r="A1" s="1" t="s">
        <v>197</v>
      </c>
      <c r="C1" s="2" t="s">
        <v>2</v>
      </c>
      <c r="D1" s="2" t="s">
        <v>31</v>
      </c>
      <c r="F1" s="2" t="s">
        <v>67</v>
      </c>
      <c r="G1" s="2" t="s">
        <v>38</v>
      </c>
      <c r="H1" s="2" t="s">
        <v>198</v>
      </c>
      <c r="I1" s="2" t="s">
        <v>38</v>
      </c>
    </row>
    <row r="2" spans="1:9">
      <c r="A2" s="3" t="s">
        <v>199</v>
      </c>
      <c r="F2" t="n"/>
      <c r="H2" t="n"/>
    </row>
    <row r="3" spans="1:9">
      <c r="A3" s="4" t="s">
        <v>200</v>
      </c>
      <c r="B3" s="4" t="s">
        <v>95</v>
      </c>
      <c r="C3" s="7" t="n">
        <v>651928384</v>
      </c>
      <c r="D3" s="7" t="n">
        <v>784772217</v>
      </c>
      <c r="F3" t="n"/>
      <c r="H3" t="n"/>
    </row>
    <row r="4" spans="1:9">
      <c r="A4" s="4" t="s">
        <v>201</v>
      </c>
      <c r="C4" s="6" t="n">
        <v>14010863</v>
      </c>
      <c r="D4" s="6" t="n">
        <v>2347549</v>
      </c>
      <c r="F4" t="n"/>
      <c r="H4" t="n"/>
    </row>
    <row r="5" spans="1:9">
      <c r="A5" s="4" t="s">
        <v>202</v>
      </c>
      <c r="C5" s="6" t="n">
        <v>665939247</v>
      </c>
      <c r="D5" s="6" t="n">
        <v>787119766</v>
      </c>
      <c r="E5" s="4" t="s">
        <v>203</v>
      </c>
      <c r="F5" s="7" t="n">
        <v>1171092949</v>
      </c>
      <c r="H5" s="7" t="n">
        <v>1167588732</v>
      </c>
    </row>
    <row r="6" spans="1:9">
      <c r="A6" s="4" t="s">
        <v>204</v>
      </c>
      <c r="F6" t="n"/>
      <c r="H6" t="n"/>
    </row>
    <row r="7" spans="1:9">
      <c r="A7" s="3" t="s">
        <v>199</v>
      </c>
      <c r="F7" t="n"/>
      <c r="H7" t="n"/>
    </row>
    <row r="8" spans="1:9">
      <c r="A8" s="4" t="s">
        <v>205</v>
      </c>
      <c r="B8" s="4" t="s">
        <v>95</v>
      </c>
      <c r="C8" s="6" t="n">
        <v>188000000</v>
      </c>
      <c r="F8" t="n"/>
      <c r="H8" t="n"/>
    </row>
    <row r="9" spans="1:9">
      <c r="A9" s="4" t="s">
        <v>200</v>
      </c>
      <c r="B9" s="4" t="s">
        <v>95</v>
      </c>
      <c r="C9" s="6" t="n">
        <v>187999248</v>
      </c>
      <c r="F9" t="n"/>
      <c r="H9" t="n"/>
    </row>
    <row r="10" spans="1:9">
      <c r="A10" s="4" t="s">
        <v>206</v>
      </c>
      <c r="F10" t="n"/>
      <c r="H10" t="n"/>
    </row>
    <row r="11" spans="1:9">
      <c r="A11" s="3" t="s">
        <v>199</v>
      </c>
      <c r="F11" t="n"/>
      <c r="H11" t="n"/>
    </row>
    <row r="12" spans="1:9">
      <c r="A12" s="4" t="s">
        <v>205</v>
      </c>
      <c r="B12" s="4" t="s">
        <v>95</v>
      </c>
      <c r="C12" s="6" t="n">
        <v>144000000</v>
      </c>
      <c r="F12" t="n"/>
      <c r="H12" t="n"/>
    </row>
    <row r="13" spans="1:9">
      <c r="A13" s="4" t="s">
        <v>200</v>
      </c>
      <c r="B13" s="4" t="s">
        <v>95</v>
      </c>
      <c r="C13" s="6" t="n">
        <v>143995536</v>
      </c>
      <c r="F13" t="n"/>
      <c r="H13" t="n"/>
    </row>
    <row r="14" spans="1:9">
      <c r="A14" s="4" t="s">
        <v>207</v>
      </c>
      <c r="F14" t="n"/>
      <c r="H14" t="n"/>
    </row>
    <row r="15" spans="1:9">
      <c r="A15" s="3" t="s">
        <v>199</v>
      </c>
      <c r="F15" t="n"/>
      <c r="H15" t="n"/>
    </row>
    <row r="16" spans="1:9">
      <c r="A16" s="4" t="s">
        <v>205</v>
      </c>
      <c r="B16" s="4" t="s">
        <v>95</v>
      </c>
      <c r="C16" s="6" t="n">
        <v>53000000</v>
      </c>
      <c r="F16" t="n"/>
      <c r="H16" t="n"/>
    </row>
    <row r="17" spans="1:9">
      <c r="A17" s="4" t="s">
        <v>200</v>
      </c>
      <c r="B17" s="4" t="s">
        <v>95</v>
      </c>
      <c r="C17" s="6" t="n">
        <v>52997456</v>
      </c>
      <c r="F17" t="n"/>
      <c r="H17" t="n"/>
    </row>
    <row r="18" spans="1:9">
      <c r="A18" s="4" t="s">
        <v>208</v>
      </c>
      <c r="F18" t="n"/>
      <c r="H18" t="n"/>
    </row>
    <row r="19" spans="1:9">
      <c r="A19" s="3" t="s">
        <v>199</v>
      </c>
      <c r="F19" t="n"/>
      <c r="H19" t="n"/>
    </row>
    <row r="20" spans="1:9">
      <c r="A20" s="4" t="s">
        <v>205</v>
      </c>
      <c r="B20" s="4" t="s">
        <v>95</v>
      </c>
      <c r="C20" s="6" t="n">
        <v>100000000</v>
      </c>
      <c r="F20" t="n"/>
      <c r="H20" t="n"/>
    </row>
    <row r="21" spans="1:9">
      <c r="A21" s="4" t="s">
        <v>200</v>
      </c>
      <c r="B21" s="4" t="s">
        <v>95</v>
      </c>
      <c r="C21" s="6" t="n">
        <v>99991300</v>
      </c>
      <c r="F21" t="n"/>
      <c r="H21" t="n"/>
    </row>
    <row r="22" spans="1:9">
      <c r="A22" s="4" t="s">
        <v>209</v>
      </c>
      <c r="F22" t="n"/>
      <c r="H22" t="n"/>
    </row>
    <row r="23" spans="1:9">
      <c r="A23" s="3" t="s">
        <v>199</v>
      </c>
      <c r="F23" t="n"/>
      <c r="H23" t="n"/>
    </row>
    <row r="24" spans="1:9">
      <c r="A24" s="4" t="s">
        <v>205</v>
      </c>
      <c r="B24" s="4" t="s">
        <v>95</v>
      </c>
      <c r="C24" s="6" t="n">
        <v>30000000</v>
      </c>
      <c r="F24" t="n"/>
      <c r="H24" t="n"/>
    </row>
    <row r="25" spans="1:9">
      <c r="A25" s="4" t="s">
        <v>200</v>
      </c>
      <c r="B25" s="4" t="s">
        <v>95</v>
      </c>
      <c r="C25" s="6" t="n">
        <v>29997390</v>
      </c>
      <c r="F25" t="n"/>
      <c r="H25" t="n"/>
    </row>
    <row r="26" spans="1:9">
      <c r="A26" s="4" t="s">
        <v>210</v>
      </c>
      <c r="F26" t="n"/>
      <c r="H26" t="n"/>
    </row>
    <row r="27" spans="1:9">
      <c r="A27" s="3" t="s">
        <v>199</v>
      </c>
      <c r="F27" t="n"/>
      <c r="H27" t="n"/>
    </row>
    <row r="28" spans="1:9">
      <c r="A28" s="4" t="s">
        <v>205</v>
      </c>
      <c r="B28" s="4" t="s">
        <v>95</v>
      </c>
      <c r="C28" s="6" t="n">
        <v>18000000</v>
      </c>
      <c r="F28" t="n"/>
      <c r="H28" t="n"/>
    </row>
    <row r="29" spans="1:9">
      <c r="A29" s="4" t="s">
        <v>200</v>
      </c>
      <c r="B29" s="4" t="s">
        <v>95</v>
      </c>
      <c r="C29" s="6" t="n">
        <v>17996832</v>
      </c>
      <c r="F29" t="n"/>
      <c r="H29" t="n"/>
    </row>
    <row r="30" spans="1:9">
      <c r="A30" s="4" t="s">
        <v>211</v>
      </c>
      <c r="F30" t="n"/>
      <c r="H30" t="n"/>
    </row>
    <row r="31" spans="1:9">
      <c r="A31" s="3" t="s">
        <v>199</v>
      </c>
      <c r="F31" t="n"/>
      <c r="H31" t="n"/>
    </row>
    <row r="32" spans="1:9">
      <c r="A32" s="4" t="s">
        <v>205</v>
      </c>
      <c r="B32" s="4" t="s">
        <v>95</v>
      </c>
      <c r="C32" s="6" t="n">
        <v>30000000</v>
      </c>
      <c r="F32" t="n"/>
      <c r="H32" t="n"/>
    </row>
    <row r="33" spans="1:9">
      <c r="A33" s="4" t="s">
        <v>200</v>
      </c>
      <c r="B33" s="4" t="s">
        <v>95</v>
      </c>
      <c r="C33" s="6" t="n">
        <v>29988180</v>
      </c>
      <c r="F33" t="n"/>
      <c r="H33" t="n"/>
    </row>
    <row r="34" spans="1:9">
      <c r="A34" s="4" t="s">
        <v>212</v>
      </c>
      <c r="F34" t="n"/>
      <c r="H34" t="n"/>
    </row>
    <row r="35" spans="1:9">
      <c r="A35" s="3" t="s">
        <v>199</v>
      </c>
      <c r="F35" t="n"/>
      <c r="H35" t="n"/>
    </row>
    <row r="36" spans="1:9">
      <c r="A36" s="4" t="s">
        <v>205</v>
      </c>
      <c r="B36" s="4" t="s">
        <v>95</v>
      </c>
      <c r="C36" s="6" t="n">
        <v>89000000</v>
      </c>
      <c r="F36" t="n"/>
      <c r="H36" t="n"/>
    </row>
    <row r="37" spans="1:9">
      <c r="A37" s="4" t="s">
        <v>200</v>
      </c>
      <c r="B37" s="4" t="s">
        <v>95</v>
      </c>
      <c r="C37" s="6" t="n">
        <v>88962442</v>
      </c>
      <c r="F37" t="n"/>
      <c r="H37" t="n"/>
    </row>
    <row r="38" spans="1:9">
      <c r="A38" s="4" t="s">
        <v>213</v>
      </c>
      <c r="F38" t="n"/>
      <c r="H38" t="n"/>
    </row>
    <row r="39" spans="1:9">
      <c r="A39" s="3" t="s">
        <v>199</v>
      </c>
      <c r="F39" t="n"/>
      <c r="H39" t="n"/>
    </row>
    <row r="40" spans="1:9">
      <c r="A40" s="4" t="s">
        <v>200</v>
      </c>
      <c r="B40" s="4" t="s">
        <v>95</v>
      </c>
      <c r="C40" s="7" t="n">
        <v>651928384</v>
      </c>
      <c r="D40" s="6" t="n">
        <v>784772217</v>
      </c>
      <c r="F40" t="n"/>
      <c r="H40" t="n"/>
    </row>
    <row r="41" spans="1:9">
      <c r="A41" s="4" t="s">
        <v>214</v>
      </c>
      <c r="F41" t="n"/>
      <c r="H41" t="n"/>
    </row>
    <row r="42" spans="1:9">
      <c r="A42" s="3" t="s">
        <v>199</v>
      </c>
      <c r="F42" t="n"/>
      <c r="H42" t="n"/>
    </row>
    <row r="43" spans="1:9">
      <c r="A43" s="4" t="s">
        <v>205</v>
      </c>
      <c r="B43" s="4" t="s">
        <v>95</v>
      </c>
      <c r="D43" s="6" t="n">
        <v>32300000</v>
      </c>
      <c r="F43" t="n"/>
      <c r="H43" t="n"/>
    </row>
    <row r="44" spans="1:9">
      <c r="A44" s="4" t="s">
        <v>200</v>
      </c>
      <c r="B44" s="4" t="s">
        <v>95</v>
      </c>
      <c r="D44" s="6" t="n">
        <v>32299935</v>
      </c>
      <c r="F44" t="n"/>
      <c r="H44" t="n"/>
    </row>
    <row r="45" spans="1:9">
      <c r="A45" s="4" t="s">
        <v>215</v>
      </c>
      <c r="F45" t="n"/>
      <c r="H45" t="n"/>
    </row>
    <row r="46" spans="1:9">
      <c r="A46" s="3" t="s">
        <v>199</v>
      </c>
      <c r="F46" t="n"/>
      <c r="H46" t="n"/>
    </row>
    <row r="47" spans="1:9">
      <c r="A47" s="4" t="s">
        <v>205</v>
      </c>
      <c r="B47" s="4" t="s">
        <v>95</v>
      </c>
      <c r="D47" s="6" t="n">
        <v>41671000</v>
      </c>
      <c r="F47" t="n"/>
      <c r="H47" t="n"/>
    </row>
    <row r="48" spans="1:9">
      <c r="A48" s="4" t="s">
        <v>200</v>
      </c>
      <c r="B48" s="4" t="s">
        <v>95</v>
      </c>
      <c r="D48" s="6" t="n">
        <v>41670625</v>
      </c>
      <c r="F48" t="n"/>
      <c r="H48" t="n"/>
    </row>
    <row r="49" spans="1:9">
      <c r="A49" s="4" t="s">
        <v>216</v>
      </c>
      <c r="F49" t="n"/>
      <c r="H49" t="n"/>
    </row>
    <row r="50" spans="1:9">
      <c r="A50" s="3" t="s">
        <v>199</v>
      </c>
      <c r="F50" t="n"/>
      <c r="H50" t="n"/>
    </row>
    <row r="51" spans="1:9">
      <c r="A51" s="4" t="s">
        <v>205</v>
      </c>
      <c r="B51" s="4" t="s">
        <v>95</v>
      </c>
      <c r="D51" s="6" t="n">
        <v>85655000</v>
      </c>
      <c r="F51" t="n"/>
      <c r="H51" t="n"/>
    </row>
    <row r="52" spans="1:9">
      <c r="A52" s="4" t="s">
        <v>200</v>
      </c>
      <c r="B52" s="4" t="s">
        <v>95</v>
      </c>
      <c r="D52" s="6" t="n">
        <v>85653544</v>
      </c>
      <c r="F52" t="n"/>
      <c r="H52" t="n"/>
    </row>
    <row r="53" spans="1:9">
      <c r="A53" s="4" t="s">
        <v>217</v>
      </c>
      <c r="F53" t="n"/>
      <c r="H53" t="n"/>
    </row>
    <row r="54" spans="1:9">
      <c r="A54" s="3" t="s">
        <v>199</v>
      </c>
      <c r="F54" t="n"/>
      <c r="H54" t="n"/>
    </row>
    <row r="55" spans="1:9">
      <c r="A55" s="4" t="s">
        <v>205</v>
      </c>
      <c r="B55" s="4" t="s">
        <v>95</v>
      </c>
      <c r="D55" s="6" t="n">
        <v>60274000</v>
      </c>
      <c r="F55" t="n"/>
      <c r="H55" t="n"/>
    </row>
    <row r="56" spans="1:9">
      <c r="A56" s="4" t="s">
        <v>200</v>
      </c>
      <c r="B56" s="4" t="s">
        <v>95</v>
      </c>
      <c r="D56" s="6" t="n">
        <v>60272855</v>
      </c>
      <c r="F56" t="n"/>
      <c r="H56" t="n"/>
    </row>
    <row r="57" spans="1:9">
      <c r="A57" s="4" t="s">
        <v>218</v>
      </c>
      <c r="F57" t="n"/>
      <c r="H57" t="n"/>
    </row>
    <row r="58" spans="1:9">
      <c r="A58" s="3" t="s">
        <v>199</v>
      </c>
      <c r="F58" t="n"/>
      <c r="H58" t="n"/>
    </row>
    <row r="59" spans="1:9">
      <c r="A59" s="4" t="s">
        <v>205</v>
      </c>
      <c r="B59" s="4" t="s">
        <v>95</v>
      </c>
      <c r="D59" s="6" t="n">
        <v>44568000</v>
      </c>
      <c r="F59" t="n"/>
      <c r="H59" t="n"/>
    </row>
    <row r="60" spans="1:9">
      <c r="A60" s="4" t="s">
        <v>200</v>
      </c>
      <c r="B60" s="4" t="s">
        <v>95</v>
      </c>
      <c r="D60" s="6" t="n">
        <v>44566930</v>
      </c>
      <c r="F60" t="n"/>
      <c r="H60" t="n"/>
    </row>
    <row r="61" spans="1:9">
      <c r="A61" s="4" t="s">
        <v>219</v>
      </c>
      <c r="F61" t="n"/>
      <c r="H61" t="n"/>
    </row>
    <row r="62" spans="1:9">
      <c r="A62" s="3" t="s">
        <v>199</v>
      </c>
      <c r="F62" t="n"/>
      <c r="H62" t="n"/>
    </row>
    <row r="63" spans="1:9">
      <c r="A63" s="4" t="s">
        <v>205</v>
      </c>
      <c r="B63" s="4" t="s">
        <v>95</v>
      </c>
      <c r="D63" s="6" t="n">
        <v>145000000</v>
      </c>
      <c r="F63" t="n"/>
      <c r="H63" t="n"/>
    </row>
    <row r="64" spans="1:9">
      <c r="A64" s="4" t="s">
        <v>200</v>
      </c>
      <c r="B64" s="4" t="s">
        <v>95</v>
      </c>
      <c r="D64" s="6" t="n">
        <v>144997100</v>
      </c>
      <c r="F64" t="n"/>
      <c r="H64" t="n"/>
    </row>
    <row r="65" spans="1:9">
      <c r="A65" s="4" t="s">
        <v>220</v>
      </c>
      <c r="F65" t="n"/>
      <c r="H65" t="n"/>
    </row>
    <row r="66" spans="1:9">
      <c r="A66" s="3" t="s">
        <v>199</v>
      </c>
      <c r="F66" t="n"/>
      <c r="H66" t="n"/>
    </row>
    <row r="67" spans="1:9">
      <c r="A67" s="4" t="s">
        <v>205</v>
      </c>
      <c r="B67" s="4" t="s">
        <v>95</v>
      </c>
      <c r="D67" s="6" t="n">
        <v>66336000</v>
      </c>
      <c r="F67" t="n"/>
      <c r="H67" t="n"/>
    </row>
    <row r="68" spans="1:9">
      <c r="A68" s="4" t="s">
        <v>200</v>
      </c>
      <c r="B68" s="4" t="s">
        <v>95</v>
      </c>
      <c r="D68" s="6" t="n">
        <v>66334475</v>
      </c>
      <c r="F68" t="n"/>
      <c r="H68" t="n"/>
    </row>
    <row r="69" spans="1:9">
      <c r="A69" s="4" t="s">
        <v>221</v>
      </c>
      <c r="F69" t="n"/>
      <c r="H69" t="n"/>
    </row>
    <row r="70" spans="1:9">
      <c r="A70" s="3" t="s">
        <v>199</v>
      </c>
      <c r="F70" t="n"/>
      <c r="H70" t="n"/>
    </row>
    <row r="71" spans="1:9">
      <c r="A71" s="4" t="s">
        <v>205</v>
      </c>
      <c r="B71" s="4" t="s">
        <v>95</v>
      </c>
      <c r="D71" s="6" t="n">
        <v>104000000</v>
      </c>
      <c r="F71" t="n"/>
      <c r="H71" t="n"/>
    </row>
    <row r="72" spans="1:9">
      <c r="A72" s="4" t="s">
        <v>200</v>
      </c>
      <c r="B72" s="4" t="s">
        <v>95</v>
      </c>
      <c r="D72" s="6" t="n">
        <v>103996880</v>
      </c>
      <c r="F72" t="n"/>
      <c r="H72" t="n"/>
    </row>
    <row r="73" spans="1:9">
      <c r="A73" s="4" t="s">
        <v>222</v>
      </c>
      <c r="F73" t="n"/>
      <c r="H73" t="n"/>
    </row>
    <row r="74" spans="1:9">
      <c r="A74" s="3" t="s">
        <v>199</v>
      </c>
      <c r="F74" t="n"/>
      <c r="H74" t="n"/>
    </row>
    <row r="75" spans="1:9">
      <c r="A75" s="4" t="s">
        <v>205</v>
      </c>
      <c r="B75" s="4" t="s">
        <v>95</v>
      </c>
      <c r="D75" s="6" t="n">
        <v>137000000</v>
      </c>
      <c r="F75" t="n"/>
      <c r="H75" t="n"/>
    </row>
    <row r="76" spans="1:9">
      <c r="A76" s="4" t="s">
        <v>200</v>
      </c>
      <c r="B76" s="4" t="s">
        <v>95</v>
      </c>
      <c r="D76" s="6" t="n">
        <v>136993424</v>
      </c>
      <c r="F76" t="n"/>
      <c r="H76" t="n"/>
    </row>
    <row r="77" spans="1:9">
      <c r="A77" s="4" t="s">
        <v>223</v>
      </c>
      <c r="F77" t="n"/>
      <c r="H77" t="n"/>
    </row>
    <row r="78" spans="1:9">
      <c r="A78" s="3" t="s">
        <v>199</v>
      </c>
      <c r="F78" t="n"/>
      <c r="H78" t="n"/>
    </row>
    <row r="79" spans="1:9">
      <c r="A79" s="4" t="s">
        <v>205</v>
      </c>
      <c r="B79" s="4" t="s">
        <v>95</v>
      </c>
      <c r="D79" s="6" t="n">
        <v>27000000</v>
      </c>
      <c r="F79" t="n"/>
      <c r="H79" t="n"/>
    </row>
    <row r="80" spans="1:9">
      <c r="A80" s="4" t="s">
        <v>200</v>
      </c>
      <c r="B80" s="4" t="s">
        <v>95</v>
      </c>
      <c r="D80" s="6" t="n">
        <v>26997273</v>
      </c>
      <c r="F80" t="n"/>
      <c r="H80" t="n"/>
    </row>
    <row r="81" spans="1:9">
      <c r="A81" s="4" t="s">
        <v>224</v>
      </c>
      <c r="F81" t="n"/>
      <c r="H81" t="n"/>
    </row>
    <row r="82" spans="1:9">
      <c r="A82" s="3" t="s">
        <v>199</v>
      </c>
      <c r="F82" t="n"/>
      <c r="H82" t="n"/>
    </row>
    <row r="83" spans="1:9">
      <c r="A83" s="4" t="s">
        <v>205</v>
      </c>
      <c r="B83" s="4" t="s">
        <v>95</v>
      </c>
      <c r="D83" s="6" t="n">
        <v>41000000</v>
      </c>
      <c r="F83" t="n"/>
      <c r="H83" t="n"/>
    </row>
    <row r="84" spans="1:9">
      <c r="A84" s="4" t="s">
        <v>200</v>
      </c>
      <c r="B84" s="4" t="s">
        <v>95</v>
      </c>
      <c r="D84" s="7" t="n">
        <v>40989176</v>
      </c>
      <c r="F84" t="n"/>
      <c r="H84" t="n"/>
    </row>
    <row r="85" spans="1:9">
      <c r="A85" t="n"/>
    </row>
    <row r="86" spans="1:9">
      <c r="A86" s="4" t="s">
        <v>34</v>
      </c>
      <c r="B86" s="4" t="s">
        <v>225</v>
      </c>
    </row>
    <row r="87" spans="1:9">
      <c r="A87" s="4" t="s">
        <v>36</v>
      </c>
      <c r="B87" s="4" t="s">
        <v>226</v>
      </c>
    </row>
    <row r="88" spans="1:9">
      <c r="A88" s="4" t="s">
        <v>38</v>
      </c>
      <c r="B88" s="4" t="s">
        <v>59</v>
      </c>
    </row>
    <row r="89" spans="1:9">
      <c r="A89" s="4" t="s">
        <v>58</v>
      </c>
      <c r="B89" s="4" t="s">
        <v>55</v>
      </c>
    </row>
  </sheetData>
  <mergeCells count="173">
    <mergeCell ref="A1:B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F70:G70"/>
    <mergeCell ref="H70:I70"/>
    <mergeCell ref="F71:G71"/>
    <mergeCell ref="H71:I71"/>
    <mergeCell ref="F72:G72"/>
    <mergeCell ref="H72:I72"/>
    <mergeCell ref="F73:G73"/>
    <mergeCell ref="H73:I73"/>
    <mergeCell ref="F74:G74"/>
    <mergeCell ref="H74:I74"/>
    <mergeCell ref="F75:G75"/>
    <mergeCell ref="H75:I75"/>
    <mergeCell ref="F76:G76"/>
    <mergeCell ref="H76:I76"/>
    <mergeCell ref="F77:G77"/>
    <mergeCell ref="H77:I77"/>
    <mergeCell ref="F78:G78"/>
    <mergeCell ref="H78:I78"/>
    <mergeCell ref="F79:G79"/>
    <mergeCell ref="H79:I79"/>
    <mergeCell ref="F80:G80"/>
    <mergeCell ref="H80:I80"/>
    <mergeCell ref="F81:G81"/>
    <mergeCell ref="H81:I81"/>
    <mergeCell ref="F82:G82"/>
    <mergeCell ref="H82:I82"/>
    <mergeCell ref="F83:G83"/>
    <mergeCell ref="H83:I83"/>
    <mergeCell ref="F84:G84"/>
    <mergeCell ref="H84:I84"/>
    <mergeCell ref="A85:H85"/>
    <mergeCell ref="B86:H86"/>
    <mergeCell ref="B87:H87"/>
    <mergeCell ref="B88:H88"/>
    <mergeCell ref="B89:H8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s>
  <sheetData>
    <row r="1" spans="1:5">
      <c r="A1" s="1" t="s">
        <v>227</v>
      </c>
      <c r="C1" s="2" t="s">
        <v>1</v>
      </c>
    </row>
    <row r="2" spans="1:5">
      <c r="C2" s="2" t="s">
        <v>2</v>
      </c>
      <c r="D2" s="2" t="s">
        <v>31</v>
      </c>
    </row>
    <row r="3" spans="1:5">
      <c r="A3" s="3" t="s">
        <v>228</v>
      </c>
    </row>
    <row r="4" spans="1:5">
      <c r="A4" s="4" t="s">
        <v>229</v>
      </c>
      <c r="C4" s="7" t="n">
        <v>585650805</v>
      </c>
      <c r="D4" s="7" t="n">
        <v>731902394</v>
      </c>
      <c r="E4" s="4" t="s">
        <v>34</v>
      </c>
    </row>
    <row r="5" spans="1:5">
      <c r="A5" s="4" t="s">
        <v>230</v>
      </c>
      <c r="C5" s="4" t="s">
        <v>231</v>
      </c>
      <c r="D5" s="4" t="s">
        <v>232</v>
      </c>
    </row>
    <row r="6" spans="1:5">
      <c r="A6" s="4" t="s">
        <v>233</v>
      </c>
      <c r="C6" s="4" t="s">
        <v>234</v>
      </c>
      <c r="D6" s="4" t="s">
        <v>235</v>
      </c>
    </row>
    <row r="7" spans="1:5">
      <c r="A7" s="4" t="s">
        <v>236</v>
      </c>
      <c r="C7" s="4" t="s">
        <v>237</v>
      </c>
      <c r="D7" s="4" t="s">
        <v>237</v>
      </c>
    </row>
    <row r="8" spans="1:5">
      <c r="A8" s="4" t="s">
        <v>204</v>
      </c>
    </row>
    <row r="9" spans="1:5">
      <c r="A9" s="3" t="s">
        <v>228</v>
      </c>
    </row>
    <row r="10" spans="1:5">
      <c r="A10" s="4" t="s">
        <v>238</v>
      </c>
      <c r="C10" s="4" t="s">
        <v>239</v>
      </c>
    </row>
    <row r="11" spans="1:5">
      <c r="A11" s="4" t="s">
        <v>206</v>
      </c>
    </row>
    <row r="12" spans="1:5">
      <c r="A12" s="3" t="s">
        <v>228</v>
      </c>
    </row>
    <row r="13" spans="1:5">
      <c r="A13" s="4" t="s">
        <v>238</v>
      </c>
      <c r="C13" s="4" t="s">
        <v>240</v>
      </c>
    </row>
    <row r="14" spans="1:5">
      <c r="A14" s="4" t="s">
        <v>207</v>
      </c>
    </row>
    <row r="15" spans="1:5">
      <c r="A15" s="3" t="s">
        <v>228</v>
      </c>
    </row>
    <row r="16" spans="1:5">
      <c r="A16" s="4" t="s">
        <v>241</v>
      </c>
      <c r="C16" s="4" t="s">
        <v>242</v>
      </c>
    </row>
    <row r="17" spans="1:5">
      <c r="A17" s="4" t="s">
        <v>238</v>
      </c>
      <c r="C17" s="4" t="s">
        <v>243</v>
      </c>
    </row>
    <row r="18" spans="1:5">
      <c r="A18" s="4" t="s">
        <v>208</v>
      </c>
    </row>
    <row r="19" spans="1:5">
      <c r="A19" s="3" t="s">
        <v>228</v>
      </c>
    </row>
    <row r="20" spans="1:5">
      <c r="A20" s="4" t="s">
        <v>241</v>
      </c>
      <c r="C20" s="4" t="s">
        <v>244</v>
      </c>
    </row>
    <row r="21" spans="1:5">
      <c r="A21" s="4" t="s">
        <v>238</v>
      </c>
      <c r="C21" s="4" t="s">
        <v>245</v>
      </c>
    </row>
    <row r="22" spans="1:5">
      <c r="A22" s="4" t="s">
        <v>209</v>
      </c>
    </row>
    <row r="23" spans="1:5">
      <c r="A23" s="3" t="s">
        <v>228</v>
      </c>
    </row>
    <row r="24" spans="1:5">
      <c r="A24" s="4" t="s">
        <v>238</v>
      </c>
      <c r="C24" s="4" t="s">
        <v>246</v>
      </c>
    </row>
    <row r="25" spans="1:5">
      <c r="A25" s="4" t="s">
        <v>210</v>
      </c>
    </row>
    <row r="26" spans="1:5">
      <c r="A26" s="3" t="s">
        <v>228</v>
      </c>
    </row>
    <row r="27" spans="1:5">
      <c r="A27" s="4" t="s">
        <v>241</v>
      </c>
      <c r="C27" s="4" t="s">
        <v>247</v>
      </c>
    </row>
    <row r="28" spans="1:5">
      <c r="A28" s="4" t="s">
        <v>238</v>
      </c>
      <c r="C28" s="4" t="s">
        <v>248</v>
      </c>
    </row>
    <row r="29" spans="1:5">
      <c r="A29" s="4" t="s">
        <v>211</v>
      </c>
    </row>
    <row r="30" spans="1:5">
      <c r="A30" s="3" t="s">
        <v>228</v>
      </c>
    </row>
    <row r="31" spans="1:5">
      <c r="A31" s="4" t="s">
        <v>241</v>
      </c>
      <c r="C31" s="4" t="s">
        <v>249</v>
      </c>
    </row>
    <row r="32" spans="1:5">
      <c r="A32" s="4" t="s">
        <v>238</v>
      </c>
      <c r="C32" s="4" t="s">
        <v>250</v>
      </c>
    </row>
    <row r="33" spans="1:5">
      <c r="A33" s="4" t="s">
        <v>212</v>
      </c>
    </row>
    <row r="34" spans="1:5">
      <c r="A34" s="3" t="s">
        <v>228</v>
      </c>
    </row>
    <row r="35" spans="1:5">
      <c r="A35" s="4" t="s">
        <v>241</v>
      </c>
      <c r="C35" s="4" t="s">
        <v>251</v>
      </c>
    </row>
    <row r="36" spans="1:5">
      <c r="A36" s="4" t="s">
        <v>238</v>
      </c>
      <c r="C36" s="4" t="s">
        <v>252</v>
      </c>
    </row>
    <row r="37" spans="1:5">
      <c r="A37" s="4" t="s">
        <v>213</v>
      </c>
    </row>
    <row r="38" spans="1:5">
      <c r="A38" s="3" t="s">
        <v>228</v>
      </c>
    </row>
    <row r="39" spans="1:5">
      <c r="A39" s="4" t="s">
        <v>229</v>
      </c>
      <c r="C39" s="7" t="n">
        <v>651905935</v>
      </c>
      <c r="D39" s="7" t="n">
        <v>784754985</v>
      </c>
    </row>
    <row r="40" spans="1:5">
      <c r="A40" s="4" t="s">
        <v>214</v>
      </c>
    </row>
    <row r="41" spans="1:5">
      <c r="A41" s="3" t="s">
        <v>228</v>
      </c>
    </row>
    <row r="42" spans="1:5">
      <c r="A42" s="4" t="s">
        <v>238</v>
      </c>
      <c r="D42" s="4" t="s">
        <v>253</v>
      </c>
    </row>
    <row r="43" spans="1:5">
      <c r="A43" s="4" t="s">
        <v>215</v>
      </c>
    </row>
    <row r="44" spans="1:5">
      <c r="A44" s="3" t="s">
        <v>228</v>
      </c>
    </row>
    <row r="45" spans="1:5">
      <c r="A45" s="4" t="s">
        <v>238</v>
      </c>
      <c r="D45" s="4" t="s">
        <v>254</v>
      </c>
    </row>
    <row r="46" spans="1:5">
      <c r="A46" s="4" t="s">
        <v>216</v>
      </c>
    </row>
    <row r="47" spans="1:5">
      <c r="A47" s="3" t="s">
        <v>228</v>
      </c>
    </row>
    <row r="48" spans="1:5">
      <c r="A48" s="4" t="s">
        <v>241</v>
      </c>
      <c r="D48" s="4" t="s">
        <v>255</v>
      </c>
    </row>
    <row r="49" spans="1:5">
      <c r="A49" s="4" t="s">
        <v>238</v>
      </c>
      <c r="D49" s="4" t="s">
        <v>256</v>
      </c>
    </row>
    <row r="50" spans="1:5">
      <c r="A50" s="4" t="s">
        <v>217</v>
      </c>
    </row>
    <row r="51" spans="1:5">
      <c r="A51" s="3" t="s">
        <v>228</v>
      </c>
    </row>
    <row r="52" spans="1:5">
      <c r="A52" s="4" t="s">
        <v>238</v>
      </c>
      <c r="D52" s="4" t="s">
        <v>257</v>
      </c>
    </row>
    <row r="53" spans="1:5">
      <c r="A53" s="4" t="s">
        <v>218</v>
      </c>
    </row>
    <row r="54" spans="1:5">
      <c r="A54" s="3" t="s">
        <v>228</v>
      </c>
    </row>
    <row r="55" spans="1:5">
      <c r="A55" s="4" t="s">
        <v>238</v>
      </c>
      <c r="D55" s="4" t="s">
        <v>258</v>
      </c>
    </row>
    <row r="56" spans="1:5">
      <c r="A56" s="4" t="s">
        <v>219</v>
      </c>
    </row>
    <row r="57" spans="1:5">
      <c r="A57" s="3" t="s">
        <v>228</v>
      </c>
    </row>
    <row r="58" spans="1:5">
      <c r="A58" s="4" t="s">
        <v>238</v>
      </c>
      <c r="D58" s="4" t="s">
        <v>259</v>
      </c>
    </row>
    <row r="59" spans="1:5">
      <c r="A59" s="4" t="s">
        <v>220</v>
      </c>
    </row>
    <row r="60" spans="1:5">
      <c r="A60" s="3" t="s">
        <v>228</v>
      </c>
    </row>
    <row r="61" spans="1:5">
      <c r="A61" s="4" t="s">
        <v>238</v>
      </c>
      <c r="D61" s="4" t="s">
        <v>260</v>
      </c>
    </row>
    <row r="62" spans="1:5">
      <c r="A62" s="4" t="s">
        <v>221</v>
      </c>
    </row>
    <row r="63" spans="1:5">
      <c r="A63" s="3" t="s">
        <v>228</v>
      </c>
    </row>
    <row r="64" spans="1:5">
      <c r="A64" s="4" t="s">
        <v>241</v>
      </c>
      <c r="D64" s="4" t="s">
        <v>261</v>
      </c>
    </row>
    <row r="65" spans="1:5">
      <c r="A65" s="4" t="s">
        <v>238</v>
      </c>
      <c r="D65" s="4" t="s">
        <v>262</v>
      </c>
    </row>
    <row r="66" spans="1:5">
      <c r="A66" s="4" t="s">
        <v>222</v>
      </c>
    </row>
    <row r="67" spans="1:5">
      <c r="A67" s="3" t="s">
        <v>228</v>
      </c>
    </row>
    <row r="68" spans="1:5">
      <c r="A68" s="4" t="s">
        <v>238</v>
      </c>
      <c r="D68" s="4" t="s">
        <v>263</v>
      </c>
    </row>
    <row r="69" spans="1:5">
      <c r="A69" s="4" t="s">
        <v>223</v>
      </c>
    </row>
    <row r="70" spans="1:5">
      <c r="A70" s="3" t="s">
        <v>228</v>
      </c>
    </row>
    <row r="71" spans="1:5">
      <c r="A71" s="4" t="s">
        <v>241</v>
      </c>
      <c r="D71" s="4" t="s">
        <v>264</v>
      </c>
    </row>
    <row r="72" spans="1:5">
      <c r="A72" s="4" t="s">
        <v>238</v>
      </c>
      <c r="D72" s="4" t="s">
        <v>265</v>
      </c>
    </row>
    <row r="73" spans="1:5">
      <c r="A73" s="4" t="s">
        <v>224</v>
      </c>
    </row>
    <row r="74" spans="1:5">
      <c r="A74" s="3" t="s">
        <v>228</v>
      </c>
    </row>
    <row r="75" spans="1:5">
      <c r="A75" s="4" t="s">
        <v>241</v>
      </c>
      <c r="D75" s="4" t="s">
        <v>266</v>
      </c>
    </row>
    <row r="76" spans="1:5">
      <c r="A76" s="4" t="s">
        <v>238</v>
      </c>
      <c r="D76" s="4" t="s">
        <v>267</v>
      </c>
    </row>
    <row r="77" spans="1:5">
      <c r="A77" s="4" t="s">
        <v>268</v>
      </c>
    </row>
    <row r="78" spans="1:5">
      <c r="A78" s="3" t="s">
        <v>228</v>
      </c>
    </row>
    <row r="79" spans="1:5">
      <c r="A79" s="4" t="s">
        <v>241</v>
      </c>
      <c r="B79" s="4" t="s">
        <v>36</v>
      </c>
      <c r="C79" s="4" t="s">
        <v>269</v>
      </c>
    </row>
    <row r="80" spans="1:5">
      <c r="A80" s="4" t="s">
        <v>270</v>
      </c>
    </row>
    <row r="81" spans="1:5">
      <c r="A81" s="3" t="s">
        <v>228</v>
      </c>
    </row>
    <row r="82" spans="1:5">
      <c r="A82" s="4" t="s">
        <v>241</v>
      </c>
      <c r="B82" s="4" t="s">
        <v>36</v>
      </c>
      <c r="C82" s="4" t="s">
        <v>269</v>
      </c>
    </row>
    <row r="83" spans="1:5">
      <c r="A83" s="4" t="s">
        <v>271</v>
      </c>
    </row>
    <row r="84" spans="1:5">
      <c r="A84" s="3" t="s">
        <v>228</v>
      </c>
    </row>
    <row r="85" spans="1:5">
      <c r="A85" s="4" t="s">
        <v>241</v>
      </c>
      <c r="C85" s="4" t="s">
        <v>272</v>
      </c>
    </row>
    <row r="86" spans="1:5">
      <c r="A86" s="4" t="s">
        <v>273</v>
      </c>
    </row>
    <row r="87" spans="1:5">
      <c r="A87" s="3" t="s">
        <v>228</v>
      </c>
    </row>
    <row r="88" spans="1:5">
      <c r="A88" s="4" t="s">
        <v>241</v>
      </c>
      <c r="D88" s="4" t="s">
        <v>274</v>
      </c>
    </row>
    <row r="89" spans="1:5">
      <c r="A89" s="4" t="s">
        <v>275</v>
      </c>
    </row>
    <row r="90" spans="1:5">
      <c r="A90" s="3" t="s">
        <v>228</v>
      </c>
    </row>
    <row r="91" spans="1:5">
      <c r="A91" s="4" t="s">
        <v>241</v>
      </c>
      <c r="D91" s="4" t="s">
        <v>244</v>
      </c>
    </row>
    <row r="92" spans="1:5">
      <c r="A92" s="4" t="s">
        <v>276</v>
      </c>
    </row>
    <row r="93" spans="1:5">
      <c r="A93" s="3" t="s">
        <v>228</v>
      </c>
    </row>
    <row r="94" spans="1:5">
      <c r="A94" s="4" t="s">
        <v>241</v>
      </c>
      <c r="D94" s="4" t="s">
        <v>244</v>
      </c>
    </row>
    <row r="95" spans="1:5">
      <c r="A95" s="4" t="s">
        <v>277</v>
      </c>
    </row>
    <row r="96" spans="1:5">
      <c r="A96" s="3" t="s">
        <v>228</v>
      </c>
    </row>
    <row r="97" spans="1:5">
      <c r="A97" s="4" t="s">
        <v>241</v>
      </c>
      <c r="D97" s="4" t="s">
        <v>274</v>
      </c>
    </row>
    <row r="98" spans="1:5">
      <c r="A98" s="4" t="s">
        <v>278</v>
      </c>
    </row>
    <row r="99" spans="1:5">
      <c r="A99" s="3" t="s">
        <v>228</v>
      </c>
    </row>
    <row r="100" spans="1:5">
      <c r="A100" s="4" t="s">
        <v>241</v>
      </c>
      <c r="D100" s="4" t="s">
        <v>261</v>
      </c>
    </row>
    <row r="101" spans="1:5">
      <c r="A101" s="4" t="s">
        <v>279</v>
      </c>
    </row>
    <row r="102" spans="1:5">
      <c r="A102" s="3" t="s">
        <v>228</v>
      </c>
    </row>
    <row r="103" spans="1:5">
      <c r="A103" s="4" t="s">
        <v>241</v>
      </c>
      <c r="D103" s="4" t="s">
        <v>274</v>
      </c>
    </row>
    <row r="104" spans="1:5">
      <c r="A104" s="4" t="s">
        <v>280</v>
      </c>
    </row>
    <row r="105" spans="1:5">
      <c r="A105" s="3" t="s">
        <v>228</v>
      </c>
    </row>
    <row r="106" spans="1:5">
      <c r="A106" s="4" t="s">
        <v>241</v>
      </c>
      <c r="D106" s="4" t="s">
        <v>261</v>
      </c>
    </row>
    <row r="107" spans="1:5">
      <c r="A107" s="4" t="s">
        <v>281</v>
      </c>
    </row>
    <row r="108" spans="1:5">
      <c r="A108" s="3" t="s">
        <v>228</v>
      </c>
    </row>
    <row r="109" spans="1:5">
      <c r="A109" s="4" t="s">
        <v>241</v>
      </c>
      <c r="C109" s="4" t="s">
        <v>282</v>
      </c>
    </row>
    <row r="110" spans="1:5">
      <c r="A110" s="4" t="s">
        <v>283</v>
      </c>
    </row>
    <row r="111" spans="1:5">
      <c r="A111" s="3" t="s">
        <v>228</v>
      </c>
    </row>
    <row r="112" spans="1:5">
      <c r="A112" s="4" t="s">
        <v>241</v>
      </c>
      <c r="C112" s="4" t="s">
        <v>284</v>
      </c>
    </row>
    <row r="113" spans="1:5">
      <c r="A113" s="4" t="s">
        <v>285</v>
      </c>
    </row>
    <row r="114" spans="1:5">
      <c r="A114" s="3" t="s">
        <v>228</v>
      </c>
    </row>
    <row r="115" spans="1:5">
      <c r="A115" s="4" t="s">
        <v>241</v>
      </c>
      <c r="C115" s="4" t="s">
        <v>286</v>
      </c>
    </row>
    <row r="116" spans="1:5">
      <c r="A116" s="4" t="s">
        <v>287</v>
      </c>
    </row>
    <row r="117" spans="1:5">
      <c r="A117" s="3" t="s">
        <v>228</v>
      </c>
    </row>
    <row r="118" spans="1:5">
      <c r="A118" s="4" t="s">
        <v>241</v>
      </c>
      <c r="D118" s="4" t="s">
        <v>255</v>
      </c>
    </row>
    <row r="119" spans="1:5">
      <c r="A119" s="4" t="s">
        <v>288</v>
      </c>
    </row>
    <row r="120" spans="1:5">
      <c r="A120" s="3" t="s">
        <v>228</v>
      </c>
    </row>
    <row r="121" spans="1:5">
      <c r="A121" s="4" t="s">
        <v>241</v>
      </c>
      <c r="D121" s="4" t="s">
        <v>255</v>
      </c>
    </row>
    <row r="122" spans="1:5">
      <c r="A122" s="4" t="s">
        <v>289</v>
      </c>
    </row>
    <row r="123" spans="1:5">
      <c r="A123" s="3" t="s">
        <v>228</v>
      </c>
    </row>
    <row r="124" spans="1:5">
      <c r="A124" s="4" t="s">
        <v>241</v>
      </c>
      <c r="D124" s="4" t="s">
        <v>255</v>
      </c>
    </row>
    <row r="125" spans="1:5">
      <c r="A125" s="4" t="s">
        <v>290</v>
      </c>
    </row>
    <row r="126" spans="1:5">
      <c r="A126" s="3" t="s">
        <v>228</v>
      </c>
    </row>
    <row r="127" spans="1:5">
      <c r="A127" s="4" t="s">
        <v>241</v>
      </c>
      <c r="D127" s="4" t="s">
        <v>255</v>
      </c>
    </row>
    <row r="128" spans="1:5">
      <c r="A128" s="4" t="s">
        <v>291</v>
      </c>
    </row>
    <row r="129" spans="1:5">
      <c r="A129" s="3" t="s">
        <v>228</v>
      </c>
    </row>
    <row r="130" spans="1:5">
      <c r="A130" s="4" t="s">
        <v>241</v>
      </c>
      <c r="D130" s="4" t="s">
        <v>292</v>
      </c>
    </row>
    <row r="131" spans="1:5">
      <c r="A131" s="4" t="s">
        <v>293</v>
      </c>
    </row>
    <row r="132" spans="1:5">
      <c r="A132" s="3" t="s">
        <v>228</v>
      </c>
    </row>
    <row r="133" spans="1:5">
      <c r="A133" s="4" t="s">
        <v>241</v>
      </c>
      <c r="D133" s="4" t="s">
        <v>292</v>
      </c>
    </row>
    <row r="134" spans="1:5">
      <c r="A134" s="4" t="s">
        <v>294</v>
      </c>
    </row>
    <row r="135" spans="1:5">
      <c r="A135" s="3" t="s">
        <v>228</v>
      </c>
    </row>
    <row r="136" spans="1:5">
      <c r="A136" s="4" t="s">
        <v>241</v>
      </c>
      <c r="D136" s="4" t="s">
        <v>292</v>
      </c>
    </row>
    <row r="137" spans="1:5">
      <c r="A137" t="n"/>
    </row>
    <row r="138" spans="1:5">
      <c r="A138" s="4" t="s">
        <v>34</v>
      </c>
      <c r="B138" s="4" t="s">
        <v>55</v>
      </c>
    </row>
    <row r="139" spans="1:5">
      <c r="A139" s="4" t="s">
        <v>36</v>
      </c>
      <c r="B139" s="4" t="s">
        <v>295</v>
      </c>
    </row>
  </sheetData>
  <mergeCells count="6">
    <mergeCell ref="A1:B2"/>
    <mergeCell ref="C1:E1"/>
    <mergeCell ref="D2:E2"/>
    <mergeCell ref="A137:D137"/>
    <mergeCell ref="B138:D138"/>
    <mergeCell ref="B139:D13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96</v>
      </c>
      <c r="B1" s="2" t="s">
        <v>1</v>
      </c>
    </row>
    <row r="2" spans="1:3">
      <c r="B2" s="2" t="s">
        <v>297</v>
      </c>
      <c r="C2" s="2" t="s">
        <v>298</v>
      </c>
    </row>
    <row r="3" spans="1:3">
      <c r="A3" s="3" t="s">
        <v>299</v>
      </c>
    </row>
    <row r="4" spans="1:3">
      <c r="A4" s="4" t="s">
        <v>300</v>
      </c>
      <c r="B4" s="6" t="n">
        <v>31462</v>
      </c>
      <c r="C4" s="6" t="n">
        <v>25010</v>
      </c>
    </row>
    <row r="5" spans="1:3">
      <c r="A5" s="4" t="s">
        <v>301</v>
      </c>
      <c r="B5" s="9" t="n">
        <v>2016</v>
      </c>
      <c r="C5" s="9" t="n">
        <v>2015</v>
      </c>
    </row>
    <row r="6" spans="1:3">
      <c r="A6" s="4" t="s">
        <v>302</v>
      </c>
      <c r="B6" s="7" t="n">
        <v>662945241</v>
      </c>
      <c r="C6" s="7" t="n">
        <v>785521583</v>
      </c>
    </row>
    <row r="7" spans="1:3">
      <c r="A7" s="4" t="s">
        <v>303</v>
      </c>
      <c r="B7" s="7" t="n">
        <v>15155741</v>
      </c>
      <c r="C7" s="7" t="n">
        <v>693686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04</v>
      </c>
      <c r="B1" s="2" t="s">
        <v>2</v>
      </c>
    </row>
    <row r="2" spans="1:2">
      <c r="A2" s="3" t="s">
        <v>125</v>
      </c>
    </row>
    <row r="3" spans="1:2">
      <c r="A3" s="4" t="s">
        <v>305</v>
      </c>
      <c r="B3" s="4" t="s">
        <v>3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4"/>
  </cols>
  <sheetData>
    <row r="1" spans="1:5">
      <c r="A1" s="1" t="s">
        <v>307</v>
      </c>
      <c r="C1" s="2" t="s">
        <v>2</v>
      </c>
      <c r="D1" s="2" t="s">
        <v>31</v>
      </c>
    </row>
    <row r="2" spans="1:5">
      <c r="A2" s="3" t="s">
        <v>129</v>
      </c>
    </row>
    <row r="3" spans="1:5">
      <c r="A3" s="4" t="s">
        <v>308</v>
      </c>
      <c r="B3" s="4" t="s">
        <v>34</v>
      </c>
      <c r="C3" s="7" t="n">
        <v>66250236</v>
      </c>
      <c r="D3" s="7" t="n">
        <v>52853943</v>
      </c>
      <c r="E3" s="4" t="s">
        <v>36</v>
      </c>
    </row>
    <row r="4" spans="1:5">
      <c r="A4" t="n"/>
    </row>
    <row r="5" spans="1:5">
      <c r="A5" s="4" t="s">
        <v>34</v>
      </c>
      <c r="B5" s="4" t="s">
        <v>57</v>
      </c>
    </row>
    <row r="6" spans="1:5">
      <c r="A6" s="4" t="s">
        <v>36</v>
      </c>
      <c r="B6" s="4" t="s">
        <v>55</v>
      </c>
    </row>
  </sheetData>
  <mergeCells count="5">
    <mergeCell ref="A1:B1"/>
    <mergeCell ref="D1:E1"/>
    <mergeCell ref="A4:D4"/>
    <mergeCell ref="B5:D5"/>
    <mergeCell ref="B6:D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0"/>
  </cols>
  <sheetData>
    <row r="1" spans="1:2">
      <c r="A1" s="1" t="s">
        <v>309</v>
      </c>
      <c r="B1" s="2" t="s">
        <v>310</v>
      </c>
    </row>
    <row r="2" spans="1:2">
      <c r="A2" s="3" t="s">
        <v>133</v>
      </c>
    </row>
    <row r="3" spans="1:2">
      <c r="A3" s="4" t="s">
        <v>311</v>
      </c>
      <c r="B3" s="6" t="n">
        <v>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312</v>
      </c>
      <c r="B1" s="2" t="s">
        <v>1</v>
      </c>
    </row>
    <row r="2" spans="1:2">
      <c r="B2" s="2" t="s">
        <v>297</v>
      </c>
    </row>
    <row r="3" spans="1:2">
      <c r="A3" s="3" t="s">
        <v>137</v>
      </c>
    </row>
    <row r="4" spans="1:2">
      <c r="A4" s="4" t="s">
        <v>313</v>
      </c>
      <c r="B4" s="4" t="s">
        <v>314</v>
      </c>
    </row>
    <row r="5" spans="1:2">
      <c r="A5" s="4" t="s">
        <v>315</v>
      </c>
      <c r="B5"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4"/>
  </cols>
  <sheetData>
    <row r="1" spans="1:4">
      <c r="A1" s="1" t="s">
        <v>61</v>
      </c>
      <c r="B1" s="2" t="s">
        <v>2</v>
      </c>
      <c r="C1" s="2" t="s">
        <v>31</v>
      </c>
      <c r="D1" s="2" t="s">
        <v>34</v>
      </c>
    </row>
    <row r="2" spans="1:4">
      <c r="A2" s="4" t="s">
        <v>62</v>
      </c>
      <c r="B2" s="7" t="n">
        <v>585650805</v>
      </c>
      <c r="C2" s="7" t="n">
        <v>731902394</v>
      </c>
    </row>
    <row r="3" spans="1:4">
      <c r="A3" s="4" t="s">
        <v>63</v>
      </c>
      <c r="B3" s="7" t="n">
        <v>66255130</v>
      </c>
      <c r="C3" s="7" t="n">
        <v>52852591</v>
      </c>
    </row>
    <row r="4" spans="1:4">
      <c r="A4" s="4" t="s">
        <v>64</v>
      </c>
      <c r="B4" s="6" t="n">
        <v>46850000</v>
      </c>
      <c r="C4" s="6" t="n">
        <v>36850000</v>
      </c>
    </row>
    <row r="5" spans="1:4">
      <c r="A5" s="4" t="s">
        <v>65</v>
      </c>
      <c r="B5" s="7" t="n">
        <v>0</v>
      </c>
      <c r="C5" s="7" t="n">
        <v>0</v>
      </c>
    </row>
    <row r="6" spans="1:4">
      <c r="A6" t="n"/>
    </row>
    <row r="7" spans="1:4">
      <c r="A7" s="4" t="s">
        <v>34</v>
      </c>
      <c r="B7" s="4" t="s">
        <v>55</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4"/>
    <col customWidth="1" max="5" min="5" width="14"/>
    <col customWidth="1" max="6" min="6" width="4"/>
    <col customWidth="1" max="7" min="7" width="14"/>
  </cols>
  <sheetData>
    <row r="1" spans="1:7">
      <c r="A1" s="1" t="s">
        <v>316</v>
      </c>
      <c r="C1" s="2" t="s">
        <v>1</v>
      </c>
    </row>
    <row r="2" spans="1:7">
      <c r="C2" s="2" t="s">
        <v>2</v>
      </c>
      <c r="E2" s="2" t="s">
        <v>31</v>
      </c>
      <c r="G2" s="2" t="s">
        <v>67</v>
      </c>
    </row>
    <row r="3" spans="1:7">
      <c r="A3" s="3" t="s">
        <v>153</v>
      </c>
    </row>
    <row r="4" spans="1:7">
      <c r="A4" s="4" t="s">
        <v>317</v>
      </c>
      <c r="C4" s="8" t="n">
        <v>21.36</v>
      </c>
      <c r="D4" s="4" t="s">
        <v>34</v>
      </c>
      <c r="E4" s="8" t="n">
        <v>32.17</v>
      </c>
      <c r="G4" s="8" t="n">
        <v>32.84</v>
      </c>
    </row>
    <row r="5" spans="1:7">
      <c r="A5" s="4" t="s">
        <v>318</v>
      </c>
      <c r="B5" s="4" t="s">
        <v>36</v>
      </c>
      <c r="C5" s="4" t="s">
        <v>319</v>
      </c>
      <c r="E5" s="4" t="s">
        <v>320</v>
      </c>
      <c r="G5" s="4" t="s">
        <v>321</v>
      </c>
    </row>
    <row r="6" spans="1:7">
      <c r="A6" s="3" t="s">
        <v>322</v>
      </c>
    </row>
    <row r="7" spans="1:7">
      <c r="A7" s="4" t="s">
        <v>75</v>
      </c>
      <c r="C7" s="4" t="s">
        <v>323</v>
      </c>
      <c r="E7" s="4" t="s">
        <v>324</v>
      </c>
      <c r="G7" s="4" t="s">
        <v>325</v>
      </c>
    </row>
    <row r="8" spans="1:7">
      <c r="A8" s="4" t="s">
        <v>71</v>
      </c>
      <c r="C8" s="4" t="s">
        <v>326</v>
      </c>
      <c r="E8" s="4" t="s">
        <v>327</v>
      </c>
      <c r="G8" s="4" t="s">
        <v>314</v>
      </c>
    </row>
    <row r="9" spans="1:7">
      <c r="A9" s="4" t="s">
        <v>328</v>
      </c>
      <c r="B9" s="4" t="s">
        <v>38</v>
      </c>
      <c r="C9" s="8" t="n">
        <v>-0.15</v>
      </c>
      <c r="E9" s="8" t="n">
        <v>-0.24</v>
      </c>
      <c r="G9" s="8" t="n">
        <v>-0.22</v>
      </c>
    </row>
    <row r="10" spans="1:7">
      <c r="A10" s="4" t="s">
        <v>329</v>
      </c>
      <c r="B10" s="4" t="s">
        <v>58</v>
      </c>
      <c r="C10" s="6" t="n">
        <v>-7</v>
      </c>
      <c r="E10" s="10" t="n">
        <v>-10.57</v>
      </c>
      <c r="G10" s="10" t="n">
        <v>-0.45</v>
      </c>
    </row>
    <row r="11" spans="1:7">
      <c r="A11" s="4" t="s">
        <v>330</v>
      </c>
      <c r="C11" s="10" t="n">
        <v>-7.15</v>
      </c>
      <c r="E11" s="10" t="n">
        <v>-10.81</v>
      </c>
      <c r="G11" s="10" t="n">
        <v>-0.67</v>
      </c>
    </row>
    <row r="12" spans="1:7">
      <c r="A12" s="4" t="s">
        <v>331</v>
      </c>
      <c r="C12" s="8" t="n">
        <v>14.21</v>
      </c>
      <c r="E12" s="8" t="n">
        <v>21.36</v>
      </c>
      <c r="F12" s="4" t="s">
        <v>34</v>
      </c>
      <c r="G12" s="8" t="n">
        <v>32.17</v>
      </c>
    </row>
    <row r="13" spans="1:7">
      <c r="A13" t="n"/>
    </row>
    <row r="14" spans="1:7">
      <c r="A14" s="4" t="s">
        <v>34</v>
      </c>
      <c r="B14" s="4" t="s">
        <v>55</v>
      </c>
    </row>
    <row r="15" spans="1:7">
      <c r="A15" s="4" t="s">
        <v>36</v>
      </c>
      <c r="B15" s="4" t="s">
        <v>332</v>
      </c>
    </row>
    <row r="16" spans="1:7">
      <c r="A16" s="4" t="s">
        <v>38</v>
      </c>
      <c r="B16" s="4" t="s">
        <v>333</v>
      </c>
    </row>
    <row r="17" spans="1:7">
      <c r="A17" s="4" t="s">
        <v>58</v>
      </c>
      <c r="B17" s="4" t="s">
        <v>334</v>
      </c>
    </row>
  </sheetData>
  <mergeCells count="9">
    <mergeCell ref="A1:B2"/>
    <mergeCell ref="C1:G1"/>
    <mergeCell ref="C2:D2"/>
    <mergeCell ref="E2:F2"/>
    <mergeCell ref="A13:F13"/>
    <mergeCell ref="B14:F14"/>
    <mergeCell ref="B15:F15"/>
    <mergeCell ref="B16:F16"/>
    <mergeCell ref="B17:F1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5"/>
  </cols>
  <sheetData>
    <row r="1" spans="1:3">
      <c r="A1" s="1" t="s">
        <v>335</v>
      </c>
      <c r="B1" s="2" t="s">
        <v>1</v>
      </c>
    </row>
    <row r="2" spans="1:3">
      <c r="B2" s="2" t="s">
        <v>2</v>
      </c>
      <c r="C2" s="2" t="s">
        <v>31</v>
      </c>
    </row>
    <row r="3" spans="1:3">
      <c r="A3" s="3" t="s">
        <v>157</v>
      </c>
    </row>
    <row r="4" spans="1:3">
      <c r="A4" s="4" t="s">
        <v>336</v>
      </c>
      <c r="B4" s="7" t="n">
        <v>779250970</v>
      </c>
      <c r="C4" s="7" t="n">
        <v>10355318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37</v>
      </c>
      <c r="B1" s="2" t="s">
        <v>2</v>
      </c>
      <c r="C1" s="2" t="s">
        <v>31</v>
      </c>
    </row>
    <row r="2" spans="1:4">
      <c r="A2" s="3" t="s">
        <v>338</v>
      </c>
    </row>
    <row r="3" spans="1:4">
      <c r="A3" s="4" t="s">
        <v>110</v>
      </c>
      <c r="B3" s="7" t="n">
        <v>6701406</v>
      </c>
      <c r="C3" s="7" t="n">
        <v>0</v>
      </c>
      <c r="D3" s="4" t="s">
        <v>34</v>
      </c>
    </row>
    <row r="4" spans="1:4">
      <c r="A4" s="4" t="s">
        <v>112</v>
      </c>
      <c r="B4" s="6" t="n">
        <v>0</v>
      </c>
      <c r="C4" s="6" t="n">
        <v>7717674</v>
      </c>
      <c r="D4" s="4" t="s">
        <v>34</v>
      </c>
    </row>
    <row r="5" spans="1:4">
      <c r="A5" s="4" t="s">
        <v>339</v>
      </c>
    </row>
    <row r="6" spans="1:4">
      <c r="A6" s="3" t="s">
        <v>338</v>
      </c>
    </row>
    <row r="7" spans="1:4">
      <c r="A7" s="4" t="s">
        <v>110</v>
      </c>
      <c r="B7" s="6" t="n">
        <v>6701406</v>
      </c>
      <c r="C7" s="6" t="n">
        <v>0</v>
      </c>
    </row>
    <row r="8" spans="1:4">
      <c r="A8" s="4" t="s">
        <v>340</v>
      </c>
    </row>
    <row r="9" spans="1:4">
      <c r="A9" s="3" t="s">
        <v>338</v>
      </c>
    </row>
    <row r="10" spans="1:4">
      <c r="A10" s="4" t="s">
        <v>112</v>
      </c>
      <c r="B10" s="7" t="n">
        <v>0</v>
      </c>
      <c r="C10" s="7" t="n">
        <v>7717674</v>
      </c>
    </row>
    <row r="11" spans="1:4">
      <c r="A11" t="n"/>
    </row>
    <row r="12" spans="1:4">
      <c r="A12" s="4" t="s">
        <v>34</v>
      </c>
      <c r="B12" s="4" t="s">
        <v>55</v>
      </c>
    </row>
  </sheetData>
  <mergeCells count="3">
    <mergeCell ref="C1:D1"/>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1</v>
      </c>
      <c r="B1" s="2" t="s">
        <v>1</v>
      </c>
    </row>
    <row r="2" spans="1:4">
      <c r="B2" s="2" t="s">
        <v>2</v>
      </c>
      <c r="C2" s="2" t="s">
        <v>31</v>
      </c>
      <c r="D2" s="2" t="s">
        <v>67</v>
      </c>
    </row>
    <row r="3" spans="1:4">
      <c r="A3" s="3" t="s">
        <v>342</v>
      </c>
    </row>
    <row r="4" spans="1:4">
      <c r="A4" s="4" t="s">
        <v>343</v>
      </c>
      <c r="B4" s="7" t="n">
        <v>-350981959</v>
      </c>
      <c r="C4" s="7" t="n">
        <v>-377372879</v>
      </c>
      <c r="D4" s="7" t="n">
        <v>-12545042</v>
      </c>
    </row>
    <row r="5" spans="1:4">
      <c r="A5" s="4" t="s">
        <v>344</v>
      </c>
      <c r="B5" s="6" t="n">
        <v>54212955</v>
      </c>
      <c r="C5" s="6" t="n">
        <v>5939141</v>
      </c>
      <c r="D5" s="6" t="n">
        <v>-10815012</v>
      </c>
    </row>
    <row r="6" spans="1:4">
      <c r="A6" s="4" t="s">
        <v>345</v>
      </c>
    </row>
    <row r="7" spans="1:4">
      <c r="A7" s="3" t="s">
        <v>342</v>
      </c>
    </row>
    <row r="8" spans="1:4">
      <c r="A8" s="4" t="s">
        <v>343</v>
      </c>
      <c r="B8" s="6" t="n">
        <v>-350981959</v>
      </c>
      <c r="C8" s="6" t="n">
        <v>-377372879</v>
      </c>
      <c r="D8" s="6" t="n">
        <v>-12545042</v>
      </c>
    </row>
    <row r="9" spans="1:4">
      <c r="A9" s="4" t="s">
        <v>346</v>
      </c>
    </row>
    <row r="10" spans="1:4">
      <c r="A10" s="3" t="s">
        <v>342</v>
      </c>
    </row>
    <row r="11" spans="1:4">
      <c r="A11" s="4" t="s">
        <v>344</v>
      </c>
      <c r="B11" s="7" t="n">
        <v>54212955</v>
      </c>
      <c r="C11" s="7" t="n">
        <v>5939141</v>
      </c>
      <c r="D11" s="7" t="n">
        <v>-1081501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r="1" spans="1:4">
      <c r="A1" s="1" t="s">
        <v>347</v>
      </c>
      <c r="C1" s="2" t="s">
        <v>2</v>
      </c>
      <c r="D1" s="2" t="s">
        <v>31</v>
      </c>
    </row>
    <row r="2" spans="1:4">
      <c r="A2" s="4" t="s">
        <v>348</v>
      </c>
    </row>
    <row r="3" spans="1:4">
      <c r="A3" s="3" t="s">
        <v>349</v>
      </c>
    </row>
    <row r="4" spans="1:4">
      <c r="A4" s="4" t="s">
        <v>350</v>
      </c>
      <c r="B4" s="4" t="s">
        <v>34</v>
      </c>
      <c r="C4" s="7" t="n">
        <v>-15155741</v>
      </c>
      <c r="D4" s="7" t="n">
        <v>-69368696</v>
      </c>
    </row>
    <row r="5" spans="1:4">
      <c r="A5" s="4" t="s">
        <v>213</v>
      </c>
    </row>
    <row r="6" spans="1:4">
      <c r="A6" s="3" t="s">
        <v>349</v>
      </c>
    </row>
    <row r="7" spans="1:4">
      <c r="A7" s="4" t="s">
        <v>350</v>
      </c>
      <c r="C7" s="6" t="n">
        <v>651928384</v>
      </c>
      <c r="D7" s="6" t="n">
        <v>784772217</v>
      </c>
    </row>
    <row r="8" spans="1:4">
      <c r="A8" s="4" t="s">
        <v>351</v>
      </c>
    </row>
    <row r="9" spans="1:4">
      <c r="A9" s="3" t="s">
        <v>349</v>
      </c>
    </row>
    <row r="10" spans="1:4">
      <c r="A10" s="4" t="s">
        <v>350</v>
      </c>
      <c r="B10" s="4" t="s">
        <v>34</v>
      </c>
      <c r="C10" s="6" t="n">
        <v>-15155741</v>
      </c>
      <c r="D10" s="6" t="n">
        <v>-69368696</v>
      </c>
    </row>
    <row r="11" spans="1:4">
      <c r="A11" s="4" t="s">
        <v>352</v>
      </c>
    </row>
    <row r="12" spans="1:4">
      <c r="A12" s="3" t="s">
        <v>349</v>
      </c>
    </row>
    <row r="13" spans="1:4">
      <c r="A13" s="4" t="s">
        <v>350</v>
      </c>
      <c r="C13" s="7" t="n">
        <v>651928384</v>
      </c>
      <c r="D13" s="7" t="n">
        <v>784772217</v>
      </c>
    </row>
    <row r="14" spans="1:4">
      <c r="A14" t="n"/>
    </row>
    <row r="15" spans="1:4">
      <c r="A15" s="4" t="s">
        <v>34</v>
      </c>
      <c r="B15" s="4" t="s">
        <v>353</v>
      </c>
    </row>
  </sheetData>
  <mergeCells count="3">
    <mergeCell ref="A1:B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 customWidth="1" max="5" min="5" width="14"/>
    <col customWidth="1" max="6" min="6" width="4"/>
  </cols>
  <sheetData>
    <row r="1" spans="1:6">
      <c r="A1" s="1" t="s">
        <v>66</v>
      </c>
      <c r="B1" s="2" t="s">
        <v>1</v>
      </c>
    </row>
    <row r="2" spans="1:6">
      <c r="B2" s="2" t="s">
        <v>2</v>
      </c>
      <c r="C2" s="2" t="s">
        <v>31</v>
      </c>
      <c r="E2" s="2" t="s">
        <v>67</v>
      </c>
    </row>
    <row r="3" spans="1:6">
      <c r="A3" s="3" t="s">
        <v>68</v>
      </c>
    </row>
    <row r="4" spans="1:6">
      <c r="A4" s="4" t="s">
        <v>69</v>
      </c>
      <c r="B4" s="7" t="n">
        <v>235603</v>
      </c>
      <c r="C4" s="7" t="n">
        <v>517085</v>
      </c>
      <c r="E4" s="7" t="n">
        <v>664549</v>
      </c>
    </row>
    <row r="5" spans="1:6">
      <c r="A5" s="4" t="s">
        <v>70</v>
      </c>
      <c r="B5" s="6" t="n">
        <v>235603</v>
      </c>
      <c r="C5" s="6" t="n">
        <v>517085</v>
      </c>
      <c r="E5" s="6" t="n">
        <v>664549</v>
      </c>
    </row>
    <row r="6" spans="1:6">
      <c r="A6" s="3" t="s">
        <v>71</v>
      </c>
    </row>
    <row r="7" spans="1:6">
      <c r="A7" s="4" t="s">
        <v>72</v>
      </c>
      <c r="B7" s="6" t="n">
        <v>5849908</v>
      </c>
      <c r="C7" s="6" t="n">
        <v>7778884</v>
      </c>
      <c r="E7" s="6" t="n">
        <v>8603032</v>
      </c>
    </row>
    <row r="8" spans="1:6">
      <c r="A8" s="4" t="s">
        <v>73</v>
      </c>
      <c r="B8" s="6" t="n">
        <v>691502</v>
      </c>
      <c r="C8" s="6" t="n">
        <v>738523</v>
      </c>
      <c r="E8" s="6" t="n">
        <v>1412</v>
      </c>
    </row>
    <row r="9" spans="1:6">
      <c r="A9" s="4" t="s">
        <v>74</v>
      </c>
      <c r="B9" s="6" t="n">
        <v>6541410</v>
      </c>
      <c r="C9" s="6" t="n">
        <v>8517407</v>
      </c>
      <c r="E9" s="6" t="n">
        <v>8604444</v>
      </c>
    </row>
    <row r="10" spans="1:6">
      <c r="A10" s="4" t="s">
        <v>75</v>
      </c>
      <c r="B10" s="6" t="n">
        <v>-6305807</v>
      </c>
      <c r="C10" s="6" t="n">
        <v>-8000322</v>
      </c>
      <c r="D10" s="4" t="s">
        <v>34</v>
      </c>
      <c r="E10" s="6" t="n">
        <v>-7939895</v>
      </c>
      <c r="F10" s="4" t="s">
        <v>34</v>
      </c>
    </row>
    <row r="11" spans="1:6">
      <c r="A11" s="3" t="s">
        <v>76</v>
      </c>
    </row>
    <row r="12" spans="1:6">
      <c r="A12" s="4" t="s">
        <v>77</v>
      </c>
      <c r="B12" s="6" t="n">
        <v>35054</v>
      </c>
      <c r="C12" s="6" t="n">
        <v>41257</v>
      </c>
      <c r="E12" s="6" t="n">
        <v>-69917</v>
      </c>
    </row>
    <row r="13" spans="1:6">
      <c r="A13" s="4" t="s">
        <v>78</v>
      </c>
      <c r="B13" s="6" t="n">
        <v>-350981959</v>
      </c>
      <c r="C13" s="6" t="n">
        <v>-377372879</v>
      </c>
      <c r="E13" s="6" t="n">
        <v>-12545042</v>
      </c>
    </row>
    <row r="14" spans="1:6">
      <c r="A14" s="4" t="s">
        <v>79</v>
      </c>
      <c r="B14" s="6" t="n">
        <v>-350946905</v>
      </c>
      <c r="C14" s="6" t="n">
        <v>-377331622</v>
      </c>
      <c r="D14" s="4" t="s">
        <v>34</v>
      </c>
      <c r="E14" s="6" t="n">
        <v>-12614959</v>
      </c>
      <c r="F14" s="4" t="s">
        <v>34</v>
      </c>
    </row>
    <row r="15" spans="1:6">
      <c r="A15" s="3" t="s">
        <v>80</v>
      </c>
    </row>
    <row r="16" spans="1:6">
      <c r="A16" s="4" t="s">
        <v>77</v>
      </c>
      <c r="B16" s="6" t="n">
        <v>5217</v>
      </c>
      <c r="C16" s="6" t="n">
        <v>17232</v>
      </c>
      <c r="E16" s="6" t="n">
        <v>0</v>
      </c>
    </row>
    <row r="17" spans="1:6">
      <c r="A17" s="4" t="s">
        <v>78</v>
      </c>
      <c r="B17" s="6" t="n">
        <v>54212955</v>
      </c>
      <c r="C17" s="6" t="n">
        <v>5939141</v>
      </c>
      <c r="E17" s="6" t="n">
        <v>-10815012</v>
      </c>
    </row>
    <row r="18" spans="1:6">
      <c r="A18" s="4" t="s">
        <v>81</v>
      </c>
      <c r="B18" s="6" t="n">
        <v>54218172</v>
      </c>
      <c r="C18" s="6" t="n">
        <v>5956373</v>
      </c>
      <c r="D18" s="4" t="s">
        <v>34</v>
      </c>
      <c r="E18" s="6" t="n">
        <v>-10815012</v>
      </c>
      <c r="F18" s="4" t="s">
        <v>34</v>
      </c>
    </row>
    <row r="19" spans="1:6">
      <c r="A19" s="4" t="s">
        <v>82</v>
      </c>
      <c r="B19" s="6" t="n">
        <v>-296728733</v>
      </c>
      <c r="C19" s="6" t="n">
        <v>-371375249</v>
      </c>
      <c r="E19" s="6" t="n">
        <v>-23429971</v>
      </c>
    </row>
    <row r="20" spans="1:6">
      <c r="A20" s="4" t="s">
        <v>83</v>
      </c>
      <c r="B20" s="7" t="n">
        <v>-303034540</v>
      </c>
      <c r="C20" s="7" t="n">
        <v>-379375571</v>
      </c>
      <c r="D20" s="4" t="s">
        <v>34</v>
      </c>
      <c r="E20" s="7" t="n">
        <v>-31369866</v>
      </c>
      <c r="F20" s="4" t="s">
        <v>34</v>
      </c>
    </row>
    <row r="21" spans="1:6">
      <c r="A21" s="4" t="s">
        <v>84</v>
      </c>
      <c r="B21" s="8" t="n">
        <v>-7.24</v>
      </c>
      <c r="C21" s="8" t="n">
        <v>-11.24</v>
      </c>
      <c r="E21" s="8" t="n">
        <v>-0.89</v>
      </c>
    </row>
    <row r="22" spans="1:6">
      <c r="A22" s="4" t="s">
        <v>85</v>
      </c>
      <c r="B22" s="6" t="n">
        <v>41837123</v>
      </c>
      <c r="C22" s="6" t="n">
        <v>33754384</v>
      </c>
      <c r="E22" s="6" t="n">
        <v>35436712</v>
      </c>
    </row>
    <row r="23" spans="1:6">
      <c r="A23" t="n"/>
    </row>
    <row r="24" spans="1:6">
      <c r="A24" s="4" t="s">
        <v>34</v>
      </c>
      <c r="B24" s="4" t="s">
        <v>59</v>
      </c>
    </row>
  </sheetData>
  <mergeCells count="6">
    <mergeCell ref="A1:A2"/>
    <mergeCell ref="B1:F1"/>
    <mergeCell ref="C2:D2"/>
    <mergeCell ref="E2:F2"/>
    <mergeCell ref="A23:F23"/>
    <mergeCell ref="B24:F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4"/>
    <col customWidth="1" max="5" min="5" width="15"/>
    <col customWidth="1" max="6" min="6" width="8"/>
    <col customWidth="1" max="7" min="7" width="15"/>
    <col customWidth="1" max="8" min="8" width="4"/>
  </cols>
  <sheetData>
    <row r="1" spans="1:8">
      <c r="A1" s="1" t="s">
        <v>86</v>
      </c>
      <c r="C1" s="2" t="s">
        <v>1</v>
      </c>
    </row>
    <row r="2" spans="1:8">
      <c r="C2" s="2" t="s">
        <v>2</v>
      </c>
      <c r="E2" s="2" t="s">
        <v>31</v>
      </c>
      <c r="G2" s="2" t="s">
        <v>67</v>
      </c>
    </row>
    <row r="3" spans="1:8">
      <c r="A3" s="4" t="s">
        <v>87</v>
      </c>
      <c r="B3" s="4" t="s">
        <v>34</v>
      </c>
      <c r="C3" s="7" t="n">
        <v>787119766</v>
      </c>
      <c r="D3" s="4" t="s">
        <v>36</v>
      </c>
      <c r="E3" s="7" t="n">
        <v>1171092949</v>
      </c>
      <c r="G3" s="7" t="n">
        <v>1167588732</v>
      </c>
    </row>
    <row r="4" spans="1:8">
      <c r="A4" s="3" t="s">
        <v>88</v>
      </c>
    </row>
    <row r="5" spans="1:8">
      <c r="A5" s="4" t="s">
        <v>75</v>
      </c>
      <c r="C5" s="6" t="n">
        <v>-6305807</v>
      </c>
      <c r="E5" s="6" t="n">
        <v>-8000322</v>
      </c>
      <c r="F5" s="4" t="s">
        <v>34</v>
      </c>
      <c r="G5" s="6" t="n">
        <v>-7939895</v>
      </c>
      <c r="H5" s="4" t="s">
        <v>34</v>
      </c>
    </row>
    <row r="6" spans="1:8">
      <c r="A6" s="4" t="s">
        <v>79</v>
      </c>
      <c r="C6" s="6" t="n">
        <v>-350946905</v>
      </c>
      <c r="E6" s="6" t="n">
        <v>-377331622</v>
      </c>
      <c r="F6" s="4" t="s">
        <v>34</v>
      </c>
      <c r="G6" s="6" t="n">
        <v>-12614959</v>
      </c>
      <c r="H6" s="4" t="s">
        <v>34</v>
      </c>
    </row>
    <row r="7" spans="1:8">
      <c r="A7" s="4" t="s">
        <v>81</v>
      </c>
      <c r="C7" s="6" t="n">
        <v>54218172</v>
      </c>
      <c r="E7" s="6" t="n">
        <v>5956373</v>
      </c>
      <c r="F7" s="4" t="s">
        <v>34</v>
      </c>
      <c r="G7" s="6" t="n">
        <v>-10815012</v>
      </c>
      <c r="H7" s="4" t="s">
        <v>34</v>
      </c>
    </row>
    <row r="8" spans="1:8">
      <c r="A8" s="4" t="s">
        <v>83</v>
      </c>
      <c r="C8" s="6" t="n">
        <v>-303034540</v>
      </c>
      <c r="E8" s="6" t="n">
        <v>-379375571</v>
      </c>
      <c r="F8" s="4" t="s">
        <v>34</v>
      </c>
      <c r="G8" s="6" t="n">
        <v>-31369866</v>
      </c>
      <c r="H8" s="4" t="s">
        <v>34</v>
      </c>
    </row>
    <row r="9" spans="1:8">
      <c r="A9" s="3" t="s">
        <v>89</v>
      </c>
    </row>
    <row r="10" spans="1:8">
      <c r="A10" s="4" t="s">
        <v>90</v>
      </c>
      <c r="C10" s="6" t="n">
        <v>239955519</v>
      </c>
      <c r="E10" s="6" t="n">
        <v>347622705</v>
      </c>
      <c r="F10" s="4" t="s">
        <v>34</v>
      </c>
      <c r="G10" s="6" t="n">
        <v>279756686</v>
      </c>
      <c r="H10" s="4" t="s">
        <v>34</v>
      </c>
    </row>
    <row r="11" spans="1:8">
      <c r="A11" s="4" t="s">
        <v>91</v>
      </c>
      <c r="C11" s="6" t="n">
        <v>-58101498</v>
      </c>
      <c r="E11" s="6" t="n">
        <v>-352220317</v>
      </c>
      <c r="F11" s="4" t="s">
        <v>34</v>
      </c>
      <c r="G11" s="6" t="n">
        <v>-244882603</v>
      </c>
      <c r="H11" s="4" t="s">
        <v>34</v>
      </c>
    </row>
    <row r="12" spans="1:8">
      <c r="A12" s="4" t="s">
        <v>92</v>
      </c>
      <c r="C12" s="6" t="n">
        <v>181854021</v>
      </c>
      <c r="E12" s="6" t="n">
        <v>-4597612</v>
      </c>
      <c r="F12" s="4" t="s">
        <v>34</v>
      </c>
      <c r="G12" s="6" t="n">
        <v>34874083</v>
      </c>
      <c r="H12" s="4" t="s">
        <v>34</v>
      </c>
    </row>
    <row r="13" spans="1:8">
      <c r="A13" s="4" t="s">
        <v>93</v>
      </c>
      <c r="C13" s="6" t="n">
        <v>-121180519</v>
      </c>
      <c r="E13" s="6" t="n">
        <v>-383973183</v>
      </c>
      <c r="F13" s="4" t="s">
        <v>34</v>
      </c>
      <c r="G13" s="6" t="n">
        <v>3504217</v>
      </c>
      <c r="H13" s="4" t="s">
        <v>34</v>
      </c>
    </row>
    <row r="14" spans="1:8">
      <c r="A14" s="4" t="s">
        <v>94</v>
      </c>
      <c r="C14" s="7" t="n">
        <v>665939247</v>
      </c>
      <c r="E14" s="7" t="n">
        <v>787119766</v>
      </c>
      <c r="F14" s="4" t="s">
        <v>95</v>
      </c>
      <c r="G14" s="7" t="n">
        <v>1171092949</v>
      </c>
      <c r="H14" s="4" t="s">
        <v>34</v>
      </c>
    </row>
    <row r="15" spans="1:8">
      <c r="A15" s="3" t="s">
        <v>96</v>
      </c>
    </row>
    <row r="16" spans="1:8">
      <c r="A16" s="4" t="s">
        <v>97</v>
      </c>
      <c r="C16" s="6" t="n">
        <v>12900000</v>
      </c>
      <c r="E16" s="6" t="n">
        <v>11500000</v>
      </c>
      <c r="F16" s="4" t="s">
        <v>34</v>
      </c>
      <c r="G16" s="6" t="n">
        <v>8450000</v>
      </c>
      <c r="H16" s="4" t="s">
        <v>34</v>
      </c>
    </row>
    <row r="17" spans="1:8">
      <c r="A17" s="4" t="s">
        <v>98</v>
      </c>
      <c r="C17" s="6" t="n">
        <v>-2900000</v>
      </c>
      <c r="E17" s="6" t="n">
        <v>-11050000</v>
      </c>
      <c r="F17" s="4" t="s">
        <v>34</v>
      </c>
      <c r="G17" s="6" t="n">
        <v>-7600000</v>
      </c>
      <c r="H17" s="4" t="s">
        <v>34</v>
      </c>
    </row>
    <row r="18" spans="1:8">
      <c r="A18" s="4" t="s">
        <v>99</v>
      </c>
      <c r="C18" s="6" t="n">
        <v>10000000</v>
      </c>
      <c r="E18" s="6" t="n">
        <v>450000</v>
      </c>
      <c r="F18" s="4" t="s">
        <v>34</v>
      </c>
      <c r="G18" s="6" t="n">
        <v>850000</v>
      </c>
      <c r="H18" s="4" t="s">
        <v>34</v>
      </c>
    </row>
    <row r="19" spans="1:8">
      <c r="A19" t="n"/>
    </row>
    <row r="20" spans="1:8">
      <c r="A20" s="4" t="s">
        <v>34</v>
      </c>
      <c r="B20" s="4" t="s">
        <v>59</v>
      </c>
    </row>
    <row r="21" spans="1:8">
      <c r="A21" s="4" t="s">
        <v>36</v>
      </c>
      <c r="B21" s="4" t="s">
        <v>55</v>
      </c>
    </row>
  </sheetData>
  <mergeCells count="8">
    <mergeCell ref="A1:B2"/>
    <mergeCell ref="C1:H1"/>
    <mergeCell ref="C2:D2"/>
    <mergeCell ref="E2:F2"/>
    <mergeCell ref="G2:H2"/>
    <mergeCell ref="A19:G19"/>
    <mergeCell ref="B20:G20"/>
    <mergeCell ref="B21:G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00</v>
      </c>
      <c r="B1" s="2" t="s">
        <v>1</v>
      </c>
    </row>
    <row r="2" spans="1:6">
      <c r="B2" s="2" t="s">
        <v>2</v>
      </c>
      <c r="C2" s="2" t="s">
        <v>31</v>
      </c>
      <c r="E2" s="2" t="s">
        <v>67</v>
      </c>
    </row>
    <row r="3" spans="1:6">
      <c r="A3" s="3" t="s">
        <v>101</v>
      </c>
    </row>
    <row r="4" spans="1:6">
      <c r="A4" s="4" t="s">
        <v>83</v>
      </c>
      <c r="B4" s="7" t="n">
        <v>-303034540</v>
      </c>
      <c r="C4" s="7" t="n">
        <v>-379375571</v>
      </c>
      <c r="D4" s="4" t="s">
        <v>34</v>
      </c>
      <c r="E4" s="7" t="n">
        <v>-31369866</v>
      </c>
      <c r="F4" s="4" t="s">
        <v>34</v>
      </c>
    </row>
    <row r="5" spans="1:6">
      <c r="A5" s="3" t="s">
        <v>102</v>
      </c>
    </row>
    <row r="6" spans="1:6">
      <c r="A6" s="4" t="s">
        <v>103</v>
      </c>
      <c r="B6" s="6" t="n">
        <v>-4060419714</v>
      </c>
      <c r="C6" s="6" t="n">
        <v>-4350669839</v>
      </c>
      <c r="E6" s="6" t="n">
        <v>-4498735523</v>
      </c>
    </row>
    <row r="7" spans="1:6">
      <c r="A7" s="4" t="s">
        <v>104</v>
      </c>
      <c r="B7" s="6" t="n">
        <v>4193538686</v>
      </c>
      <c r="C7" s="6" t="n">
        <v>4732272812</v>
      </c>
      <c r="E7" s="6" t="n">
        <v>4445249753</v>
      </c>
    </row>
    <row r="8" spans="1:6">
      <c r="A8" s="4" t="s">
        <v>105</v>
      </c>
      <c r="B8" s="6" t="n">
        <v>-234868</v>
      </c>
      <c r="C8" s="6" t="n">
        <v>-514508</v>
      </c>
      <c r="E8" s="6" t="n">
        <v>-651462</v>
      </c>
    </row>
    <row r="9" spans="1:6">
      <c r="A9" s="4" t="s">
        <v>106</v>
      </c>
      <c r="B9" s="6" t="n">
        <v>-35054</v>
      </c>
      <c r="C9" s="6" t="n">
        <v>-41257</v>
      </c>
      <c r="E9" s="6" t="n">
        <v>69917</v>
      </c>
    </row>
    <row r="10" spans="1:6">
      <c r="A10" s="4" t="s">
        <v>107</v>
      </c>
      <c r="B10" s="6" t="n">
        <v>-5217</v>
      </c>
      <c r="C10" s="6" t="n">
        <v>-17232</v>
      </c>
      <c r="E10" s="6" t="n">
        <v>0</v>
      </c>
    </row>
    <row r="11" spans="1:6">
      <c r="A11" s="3" t="s">
        <v>108</v>
      </c>
    </row>
    <row r="12" spans="1:6">
      <c r="A12" s="4" t="s">
        <v>109</v>
      </c>
      <c r="B12" s="6" t="n">
        <v>0</v>
      </c>
      <c r="C12" s="6" t="n">
        <v>0</v>
      </c>
      <c r="E12" s="6" t="n">
        <v>53468750</v>
      </c>
    </row>
    <row r="13" spans="1:6">
      <c r="A13" s="4" t="s">
        <v>110</v>
      </c>
      <c r="B13" s="6" t="n">
        <v>-6701406</v>
      </c>
      <c r="C13" s="6" t="n">
        <v>0</v>
      </c>
      <c r="E13" s="6" t="n">
        <v>2942400</v>
      </c>
    </row>
    <row r="14" spans="1:6">
      <c r="A14" s="4" t="s">
        <v>111</v>
      </c>
      <c r="B14" s="6" t="n">
        <v>0</v>
      </c>
      <c r="C14" s="6" t="n">
        <v>0</v>
      </c>
      <c r="E14" s="6" t="n">
        <v>161</v>
      </c>
    </row>
    <row r="15" spans="1:6">
      <c r="A15" s="4" t="s">
        <v>112</v>
      </c>
      <c r="B15" s="6" t="n">
        <v>-7717674</v>
      </c>
      <c r="C15" s="6" t="n">
        <v>2658144</v>
      </c>
      <c r="E15" s="6" t="n">
        <v>5059530</v>
      </c>
    </row>
    <row r="16" spans="1:6">
      <c r="A16" s="4" t="s">
        <v>45</v>
      </c>
      <c r="B16" s="6" t="n">
        <v>-323566</v>
      </c>
      <c r="C16" s="6" t="n">
        <v>323566</v>
      </c>
      <c r="E16" s="6" t="n">
        <v>0</v>
      </c>
    </row>
    <row r="17" spans="1:6">
      <c r="A17" s="4" t="s">
        <v>46</v>
      </c>
      <c r="B17" s="6" t="n">
        <v>-95301</v>
      </c>
      <c r="C17" s="6" t="n">
        <v>-213212</v>
      </c>
      <c r="E17" s="6" t="n">
        <v>-6687</v>
      </c>
    </row>
    <row r="18" spans="1:6">
      <c r="A18" s="4" t="s">
        <v>113</v>
      </c>
      <c r="B18" s="6" t="n">
        <v>-185028654</v>
      </c>
      <c r="C18" s="6" t="n">
        <v>4422903</v>
      </c>
      <c r="E18" s="6" t="n">
        <v>-23973027</v>
      </c>
    </row>
    <row r="19" spans="1:6">
      <c r="A19" s="3" t="s">
        <v>114</v>
      </c>
    </row>
    <row r="20" spans="1:6">
      <c r="A20" s="4" t="s">
        <v>90</v>
      </c>
      <c r="B20" s="6" t="n">
        <v>242091529</v>
      </c>
      <c r="C20" s="6" t="n">
        <v>345486695</v>
      </c>
      <c r="E20" s="6" t="n">
        <v>279756686</v>
      </c>
    </row>
    <row r="21" spans="1:6">
      <c r="A21" s="4" t="s">
        <v>91</v>
      </c>
      <c r="B21" s="6" t="n">
        <v>-61332805</v>
      </c>
      <c r="C21" s="6" t="n">
        <v>-348989010</v>
      </c>
      <c r="E21" s="6" t="n">
        <v>-244882603</v>
      </c>
    </row>
    <row r="22" spans="1:6">
      <c r="A22" s="4" t="s">
        <v>115</v>
      </c>
      <c r="B22" s="6" t="n">
        <v>180758724</v>
      </c>
      <c r="C22" s="6" t="n">
        <v>-3502315</v>
      </c>
      <c r="E22" s="6" t="n">
        <v>34874083</v>
      </c>
    </row>
    <row r="23" spans="1:6">
      <c r="A23" s="4" t="s">
        <v>116</v>
      </c>
      <c r="B23" s="6" t="n">
        <v>-4269930</v>
      </c>
      <c r="C23" s="6" t="n">
        <v>920588</v>
      </c>
      <c r="E23" s="6" t="n">
        <v>10901056</v>
      </c>
    </row>
    <row r="24" spans="1:6">
      <c r="A24" s="3" t="s">
        <v>117</v>
      </c>
    </row>
    <row r="25" spans="1:6">
      <c r="A25" s="4" t="s">
        <v>118</v>
      </c>
      <c r="B25" s="6" t="n">
        <v>12009679</v>
      </c>
      <c r="C25" s="6" t="n">
        <v>11089091</v>
      </c>
      <c r="E25" s="6" t="n">
        <v>188035</v>
      </c>
    </row>
    <row r="26" spans="1:6">
      <c r="A26" s="4" t="s">
        <v>119</v>
      </c>
      <c r="B26" s="7" t="n">
        <v>7739749</v>
      </c>
      <c r="C26" s="7" t="n">
        <v>12009679</v>
      </c>
      <c r="E26" s="7" t="n">
        <v>11089091</v>
      </c>
    </row>
    <row r="27" spans="1:6">
      <c r="A27" t="n"/>
    </row>
    <row r="28" spans="1:6">
      <c r="A28" s="4" t="s">
        <v>34</v>
      </c>
      <c r="B28" s="4" t="s">
        <v>59</v>
      </c>
    </row>
  </sheetData>
  <mergeCells count="6">
    <mergeCell ref="A1:A2"/>
    <mergeCell ref="B1:F1"/>
    <mergeCell ref="C2:D2"/>
    <mergeCell ref="E2:F2"/>
    <mergeCell ref="A27:F27"/>
    <mergeCell ref="B28:F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Assets and Liabil</vt:lpstr>
      <vt:lpstr>Statements of Assets and Liabi3</vt:lpstr>
      <vt:lpstr>Statements of Operations</vt:lpstr>
      <vt:lpstr>Statements of Changes in Net As</vt:lpstr>
      <vt:lpstr>Statements of Cash Flows</vt:lpstr>
      <vt:lpstr>Schedules of Investments</vt:lpstr>
      <vt:lpstr>Note 1 - Organization</vt:lpstr>
      <vt:lpstr>Note 2 - Significant Accounting</vt:lpstr>
      <vt:lpstr>Note 3 - Offering of the Shares</vt:lpstr>
      <vt:lpstr>Note 4 - Trust Expenses</vt:lpstr>
      <vt:lpstr>Note 5 - Related Parties</vt:lpstr>
      <vt:lpstr>Note 6 - Indemnification</vt:lpstr>
      <vt:lpstr>Note 7 - Commitments and Contin</vt:lpstr>
      <vt:lpstr>Note 8 - Financial Highlights</vt:lpstr>
      <vt:lpstr>Note 9 - Investing in Index Fut</vt:lpstr>
      <vt:lpstr>Note 10 - Investment Valuation</vt:lpstr>
      <vt:lpstr>Accounting Policies, by Policy </vt:lpstr>
      <vt:lpstr>Schedules of Investments (Table</vt:lpstr>
      <vt:lpstr>Note 8 - Financial Highlights (</vt:lpstr>
      <vt:lpstr>Note 9 - Investing in Index F21</vt:lpstr>
      <vt:lpstr>Note 10 - Investment Valuation </vt:lpstr>
      <vt:lpstr>Schedules of Investments (Detai</vt:lpstr>
      <vt:lpstr>Schedules of Investments (Det24</vt:lpstr>
      <vt:lpstr>Schedules of Investments (Det25</vt:lpstr>
      <vt:lpstr>Note 1 - Organization (Details)</vt:lpstr>
      <vt:lpstr>Note 2 - Significant Accounti27</vt:lpstr>
      <vt:lpstr>Note 3 - Offering of the Shar28</vt:lpstr>
      <vt:lpstr>Note 4 - Trust Expenses (Detail</vt:lpstr>
      <vt:lpstr>Note 8 - Financial Highlights30</vt:lpstr>
      <vt:lpstr>Note 9 - Investing in Index F31</vt:lpstr>
      <vt:lpstr>Note 9 - Investing in Index F32</vt:lpstr>
      <vt:lpstr>Note 9 - Investing in Index F33</vt:lpstr>
      <vt:lpstr>Note 10 - Investment Valuatio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29:24Z</dcterms:created>
  <dcterms:modified xmlns:dcterms="http://purl.org/dc/terms/" xmlns:xsi="http://www.w3.org/2001/XMLSchema-instance" xsi:type="dcterms:W3CDTF">2016-03-15T14:29:24Z</dcterms:modified>
  <dc:title xmlns:dc="http://purl.org/dc/elements/1.1/">Untitled</dc:title>
  <dc:description xmlns:dc="http://purl.org/dc/elements/1.1/"/>
  <dc:subject xmlns:dc="http://purl.org/dc/elements/1.1/"/>
  <cp:keywords/>
  <cp:category/>
</cp:coreProperties>
</file>